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FINANCIAL STATEMENT PRESENTATIO" sheetId="8" r:id="rId8"/>
    <s:sheet name="SUMMARY OF CERTAIN ACCOUNTING P" sheetId="9" r:id="rId9"/>
    <s:sheet name="NET LOSS PER SHARE" sheetId="10" r:id="rId10"/>
    <s:sheet name="INVESTMENTS" sheetId="11" r:id="rId11"/>
    <s:sheet name="ACCOUNTS RECEIVABLE AND CONCENT" sheetId="12" r:id="rId12"/>
    <s:sheet name="STOCK-BASED COMPENSATION" sheetId="13" r:id="rId13"/>
    <s:sheet name="INCOME TAXES" sheetId="14" r:id="rId14"/>
    <s:sheet name="COMMITMENTS AND CONTINGENCIES" sheetId="15" r:id="rId15"/>
    <s:sheet name="DERIVATIVES" sheetId="16" r:id="rId16"/>
    <s:sheet name="CONVERTIBLE NOTES" sheetId="17" r:id="rId17"/>
    <s:sheet name="SUMMARY OF CERTAIN ACCOUNTING18" sheetId="18" r:id="rId18"/>
    <s:sheet name="NET LOSS PER SHARE (Tables)" sheetId="19" r:id="rId19"/>
    <s:sheet name="INVESTMENTS (Tables)" sheetId="20" r:id="rId20"/>
    <s:sheet name="STOCK-BASED COMPENSATION (Table" sheetId="21" r:id="rId21"/>
    <s:sheet name="DERIVATIVES (Tables)" sheetId="22" r:id="rId22"/>
    <s:sheet name="CONVERTIBLE NOTES (Tables)" sheetId="23" r:id="rId23"/>
    <s:sheet name="SUMMARY OF CERTAIN ACCOUNTING24" sheetId="24" r:id="rId24"/>
    <s:sheet name="NET LOSS PER SHARE (Details)" sheetId="25" r:id="rId25"/>
    <s:sheet name="INVESTMENTS (Financial Assets M" sheetId="26" r:id="rId26"/>
    <s:sheet name="ACCOUNTS RECEIVABLE AND CONCE27" sheetId="27" r:id="rId27"/>
    <s:sheet name="STOCK-BASED COMPENSATION (Detai" sheetId="28" r:id="rId28"/>
    <s:sheet name="STOCK-BASED COMPENSATION (Alloc" sheetId="29" r:id="rId29"/>
    <s:sheet name="STOCK-BASED COMPENSATION (Sched" sheetId="30" r:id="rId30"/>
    <s:sheet name="STOCK-BASED COMPENSATION (Summa" sheetId="31" r:id="rId31"/>
    <s:sheet name="STOCK-BASED COMPENSATION (Sum32" sheetId="32" r:id="rId32"/>
    <s:sheet name="STOCK-BASED COMPENSATION (Sum33" sheetId="33" r:id="rId33"/>
    <s:sheet name="INCOME TAXES (Details)" sheetId="34" r:id="rId34"/>
    <s:sheet name="COMMITMENTS AND CONTINGENCIES (" sheetId="35" r:id="rId35"/>
    <s:sheet name="ACQUISITIONS (Fair Value Of The" sheetId="36" r:id="rId36"/>
    <s:sheet name="DERIVATIVES (Details)" sheetId="37" r:id="rId37"/>
    <s:sheet name="DERIVATIVES (Schedule Of Deriva" sheetId="38" r:id="rId38"/>
    <s:sheet name="CONVERTIBLE NOTES (Details)" sheetId="39" r:id="rId39"/>
    <s:sheet name="CONVERTIBLE NOTES (Schedule of " sheetId="40" r:id="rId40"/>
    <s:sheet name="CONVERTIBLE NOTES (Convertible " sheetId="41" r:id="rId41"/>
    <s:sheet name="CONVERTIBLE NOTES (Schedule o42" sheetId="42" r:id="rId42"/>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Jun. 30, 2016</t>
  </si>
  <si>
    <t>Jul. 29, 2016</t>
  </si>
  <si>
    <t>Document and Entity Information [Abstract]</t>
  </si>
  <si>
    <t>Entity Registrant Name</t>
  </si>
  <si>
    <t>Interactive Intelligence Group,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 USD ($) $ in Thousands</t>
  </si>
  <si>
    <t>Dec. 31, 2015</t>
  </si>
  <si>
    <t>Current assets:</t>
  </si>
  <si>
    <t>Cash and cash equivalents</t>
  </si>
  <si>
    <t>Short-term investments</t>
  </si>
  <si>
    <t>Accounts receivable, net of allowance for doubtful accounts of $1,749 at June 30, 2016 and $1,508 at December 31, 2015</t>
  </si>
  <si>
    <t>Prepaid expenses</t>
  </si>
  <si>
    <t>Other current assets</t>
  </si>
  <si>
    <t>Total current assets</t>
  </si>
  <si>
    <t>Long-term investments</t>
  </si>
  <si>
    <t>Property and equipment, net</t>
  </si>
  <si>
    <t>Capitalized software, net</t>
  </si>
  <si>
    <t>Goodwill</t>
  </si>
  <si>
    <t>Intangible assets, net</t>
  </si>
  <si>
    <t>Other assets, net</t>
  </si>
  <si>
    <t>Total assets</t>
  </si>
  <si>
    <t>Current liabilities:</t>
  </si>
  <si>
    <t>Accounts payable</t>
  </si>
  <si>
    <t>Accrued liabilities</t>
  </si>
  <si>
    <t>Accrued compensation and related expenses</t>
  </si>
  <si>
    <t>Deferred license and hardware revenues</t>
  </si>
  <si>
    <t>Deferred recurring revenues</t>
  </si>
  <si>
    <t>Deferred services revenues</t>
  </si>
  <si>
    <t>Total current liabilities</t>
  </si>
  <si>
    <t>Convertible notes</t>
  </si>
  <si>
    <t>Long-term deferred revenues</t>
  </si>
  <si>
    <t>Deferred tax liabilities, net</t>
  </si>
  <si>
    <t>Other long-term liabilities</t>
  </si>
  <si>
    <t>Total liabilities</t>
  </si>
  <si>
    <t>Shareholders' equity:</t>
  </si>
  <si>
    <t>Common stock, $0.01 par value; 100,000,000 authorized; 22,213,335 issued and outstanding at June 30, 2016, 21,821,895 issued and outstanding at December 31, 2015</t>
  </si>
  <si>
    <t>Additional paid-in capital</t>
  </si>
  <si>
    <t>Accumulated other comprehensive loss, net of tax</t>
  </si>
  <si>
    <t>Accumulated deficit</t>
  </si>
  <si>
    <t>Total shareholders' equity</t>
  </si>
  <si>
    <t>Total liabilities and shareholders' equity</t>
  </si>
  <si>
    <t>Condensed Consolidated 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5</t>
  </si>
  <si>
    <t>Revenues:</t>
  </si>
  <si>
    <t>Recurring</t>
  </si>
  <si>
    <t>License and hardware</t>
  </si>
  <si>
    <t>Services</t>
  </si>
  <si>
    <t>Total revenues</t>
  </si>
  <si>
    <t>Costs of revenues:</t>
  </si>
  <si>
    <t>Costs of recurring</t>
  </si>
  <si>
    <t>Costs of license and hardware</t>
  </si>
  <si>
    <t>Costs of services</t>
  </si>
  <si>
    <t>Total costs of revenues</t>
  </si>
  <si>
    <t>Gross profit</t>
  </si>
  <si>
    <t>Operating expenses:</t>
  </si>
  <si>
    <t>Sales and marketing</t>
  </si>
  <si>
    <t>Research and development</t>
  </si>
  <si>
    <t>General and administrative</t>
  </si>
  <si>
    <t>Total operating expenses</t>
  </si>
  <si>
    <t>Operating loss</t>
  </si>
  <si>
    <t>Other expense:</t>
  </si>
  <si>
    <t>Interest expense, net</t>
  </si>
  <si>
    <t>Other expense</t>
  </si>
  <si>
    <t>Total other expense</t>
  </si>
  <si>
    <t>Loss before income taxes</t>
  </si>
  <si>
    <t>Income tax (expense) benefit</t>
  </si>
  <si>
    <t>Net loss</t>
  </si>
  <si>
    <t>Net loss per share:</t>
  </si>
  <si>
    <t>Basic (in dollars per share)</t>
  </si>
  <si>
    <t>Diluted (in dollars per share)</t>
  </si>
  <si>
    <t>Shares used to compute net loss per share:</t>
  </si>
  <si>
    <t>Basic (shares)</t>
  </si>
  <si>
    <t>Diluted (shares)</t>
  </si>
  <si>
    <t>Amounts include amortization of purchased intangibles from business combinations</t>
  </si>
  <si>
    <t>Total intangible amortization expense</t>
  </si>
  <si>
    <t>Amounts include stock-based compensation expense</t>
  </si>
  <si>
    <t>Total stock-based compensation expense</t>
  </si>
  <si>
    <t>Costs of recurring revenues</t>
  </si>
  <si>
    <t>Costs of license and hardware revenue</t>
  </si>
  <si>
    <t>Costs of services revenues</t>
  </si>
  <si>
    <t>Condensed Consolidated Statements of Comprehensive Loss - USD ($) $ in Thousands</t>
  </si>
  <si>
    <t>Statement of Comprehensive Income [Abstract]</t>
  </si>
  <si>
    <t>Other comprehensive (loss) income:</t>
  </si>
  <si>
    <t>Foreign currency translation adjustment</t>
  </si>
  <si>
    <t>Net unrealized investment gain (loss) - net of tax</t>
  </si>
  <si>
    <t>Comprehensive loss</t>
  </si>
  <si>
    <t>Condensed Consolidated Statement of Shareholders' Equity - 6 months ended Jun. 30, 2016 - USD ($) $ in Thousands</t>
  </si>
  <si>
    <t>Total</t>
  </si>
  <si>
    <t>Common Stock</t>
  </si>
  <si>
    <t>Additional Paid-in Capital</t>
  </si>
  <si>
    <t>Accumulated Other Comprehensive Loss</t>
  </si>
  <si>
    <t>Accumulated Deficit</t>
  </si>
  <si>
    <t>Beginning Balance at Dec. 31, 2015</t>
  </si>
  <si>
    <t>Beginning Balance (in shares) at Dec. 31, 2015</t>
  </si>
  <si>
    <t>Stock-based compensation expense</t>
  </si>
  <si>
    <t>Exercise of stock options</t>
  </si>
  <si>
    <t>Exercise of stock options (shares)</t>
  </si>
  <si>
    <t>Issuances of common stock</t>
  </si>
  <si>
    <t>Issuances of common stock (in shares)</t>
  </si>
  <si>
    <t>Tax withholding on restricted stock unit awards</t>
  </si>
  <si>
    <t>Tax withholding on restricted stock awards (in shares)</t>
  </si>
  <si>
    <t>Net unrealized investment loss</t>
  </si>
  <si>
    <t>Ending Balance at Jun. 30, 2016</t>
  </si>
  <si>
    <t>Ending Balance (in shares) at Jun. 30, 2016</t>
  </si>
  <si>
    <t>Condensed Consolidated Statements of Cash Flows - USD ($)</t>
  </si>
  <si>
    <t>Operating activities:</t>
  </si>
  <si>
    <t>Adjustments to reconcile net loss to net cash provided by operating activities:</t>
  </si>
  <si>
    <t>Depreciation</t>
  </si>
  <si>
    <t>Amortization</t>
  </si>
  <si>
    <t>Other non-cash items</t>
  </si>
  <si>
    <t>Deferred income taxes</t>
  </si>
  <si>
    <t>Amortization of investment premium</t>
  </si>
  <si>
    <t>Loss on disposal of fixed assets</t>
  </si>
  <si>
    <t>Amortization of debt issuance costs</t>
  </si>
  <si>
    <t>Amortization of debt discount</t>
  </si>
  <si>
    <t>Gain on sale of subsidiary</t>
  </si>
  <si>
    <t>Changes in operating assets and liabilities:</t>
  </si>
  <si>
    <t>Accounts receivable</t>
  </si>
  <si>
    <t>Other assets and liabilities</t>
  </si>
  <si>
    <t>Net cash provided by operating activities</t>
  </si>
  <si>
    <t>Investing activities:</t>
  </si>
  <si>
    <t>Sales of available-for-sale investments</t>
  </si>
  <si>
    <t>Purchases of available-for-sale investments</t>
  </si>
  <si>
    <t>Purchases of property and equipment</t>
  </si>
  <si>
    <t>Capitalized software</t>
  </si>
  <si>
    <t>Acquisitions and divestitures</t>
  </si>
  <si>
    <t>Net cash used in investing activities</t>
  </si>
  <si>
    <t>Financing activities:</t>
  </si>
  <si>
    <t>Proceeds from issuance of convertible debt</t>
  </si>
  <si>
    <t>Payment for debt issuance costs</t>
  </si>
  <si>
    <t>Payment for capped call premiums</t>
  </si>
  <si>
    <t>Principal payments on capital lease obligations</t>
  </si>
  <si>
    <t>Proceeds from stock options exercised</t>
  </si>
  <si>
    <t>Proceeds from issuance of common stock</t>
  </si>
  <si>
    <t>Net cash provided by financing activities</t>
  </si>
  <si>
    <t>Net increase in cash and cash equivalents</t>
  </si>
  <si>
    <t>Cash and cash equivalents, beginning of period</t>
  </si>
  <si>
    <t>Cash and cash equivalents, end of period</t>
  </si>
  <si>
    <t>Cash paid during the period for:</t>
  </si>
  <si>
    <t>Interest</t>
  </si>
  <si>
    <t>Income taxes</t>
  </si>
  <si>
    <t>Non-cash financing and investing activities:</t>
  </si>
  <si>
    <t>Issuance of retirement plan shares</t>
  </si>
  <si>
    <t>Other non-cash item:</t>
  </si>
  <si>
    <t>Purchase of property and equipment payable at end of period</t>
  </si>
  <si>
    <t>FINANCIAL STATEMENT PRESENTATION</t>
  </si>
  <si>
    <t>Organization, Consolidation and Presentation of Financial Statements [Abstract]</t>
  </si>
  <si>
    <t>FINANCIAL STATEMENT PRESENTATION The accompanying unaudited condensed consolidated financial statements of Interactive Intelligence Group, Inc. (together with its consolidated subsidiaries, "the Company," "we," "us" and "our") have been prepared in conformity with accounting principles generally accepted in the United States of America ("GAAP") and with the instructions for Form 10-Q and Article 10 of Regulation S-X for interim financial information. Accordingly, certain information and note disclosures normally included in the Company’s financial statements prepared in accordance with GAAP have been condensed, or omitted, pursuant to the rules and regulations of the United States Securities and Exchange Commission (the "SEC"). The preparation of the Company’s condensed consolidated financial statements requires management to make estimates and assumptions that affect reported amounts of assets and liabilities, at the respective balance sheet dates, and the reported amounts of revenues and expenses during the respective reporting periods. Despite management’s best effort to establish good faith estimates and assumptions, actual results could differ from these estimates. In management’s opinion, the Company’s accompanying condensed consolidated financial statements include all adjustments necessary (which are of a normal and recurring nature, except as otherwise noted) for the fair presentation of the results of the interim periods presented. The Company’s accompanying condensed consolidated financial statements as of December 31, 2015 have been derived from the Company’s audited consolidated financial statements at that date but do not include all of the information and notes required by GAAP for complete financial statements. These accompanying condensed consolidated financial statements should be read in conjunction with the Company’s audited consolidated financial statements for the year ended December 31, 2015 , included in the Company’s most recent Annual Report on Form 10-K as filed with the SEC on February 29, 2016. The Company’s results of operations for any interim period are not necessarily indicative of the results of operations for any other interim period or for a full fiscal year. Principles of Consolidation The accompanying condensed consolidated financial statements include the accounts of the Company and its wholly-owned subsidiaries after elimination of all significant intercompany accounts and transactions.</t>
  </si>
  <si>
    <t>SUMMARY OF CERTAIN ACCOUNTING POLICIES AND RECENT ACCOUNTING PRONOUNCEMENTS</t>
  </si>
  <si>
    <t>Accounting Changes and Error Corrections [Abstract]</t>
  </si>
  <si>
    <t>SUMMARY OF CERTAIN ACCOUNTING POLICIES AND RECENT ACCOUNTING PRONOUNCEMENTS For a complete summary of the Company’s significant accounting policies and critical accounting estimates, refer to Note 2 of Notes to Consolidated Financial Statements included in the Company’s Annual Report on Form 10-K for the year ended December 31, 2015 . In March 2016, the Financial Accounting Standards Board ("FASB") issued FASB Accounting Standards Update ("ASU") No. 2016-09, Compensation - Stock Compensation ("FASB ASU 2016-09"), which includes the simplification of several aspects of the accounting for share-based payment transactions, including the income tax consequences, classification of awards as either equity or liabilities and classification on the statement of cash flows. Public business entities must apply the new requirements in fiscal years beginning after December 15, 2016, and interim periods within those fiscal year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has elected not to early adopt the amendments. The Company is evaluating the effect that FASB ASU 2016-09 will have on its consolidated financial statements and related disclosures. The Company has not yet adopted the amendments nor has it determined the effect of the guidance on its ongoing financial reporting. In February 2016, the FASB issued FASB ASU No. 2016-02, Leases ("FASB ASU 2016-02"), which amends the FASB Accounting Standards Codification ("ASC") to increase transparency and comparability among organizations by requiring companies to recognize lease assets and lease liabilities on the balance sheet and disclose key information about leasing arrangements. Public business entities must apply the new requirements in fiscal years beginning after December 15, 2018, including interim periods within those years. All entities have the option of applying the amendments as of an earlier date for financial statements that have not been previously issued. The Company is evaluating the effect that FASB ASU 2016-02 will have on its consolidated financial statements and related disclosures. The Company has not yet adopted the amendments nor has it determined the effect of the guidance on its ongoing financial reporting. In May 2014, the FASB issued FASB ASU No. 2014-09, Revenue from Contracts with Customers ("FASB ASU 2014-09"), which requires an entity to recognize the amount of revenue to which it expects to be entitled for the transfer of promised goods or services to customers. FASB ASU 2014-09 will replace most existing U.S. GAAP revenue recognition guidance when it becomes effective. As originally issued, the new standard was to become effective for the Company on January 1, 2017, and early adoption is not permitted. In August 2015, the FASB issued FASB ASU No. 2015-14, Deferral of the Effective Date, which declared a one-year deferral of the effective date of the new revenue recognition standard. As a result, the new standard will become effective for the Company beginning with the first quarter of 2018. FASB ASU 2014-09 permits the use of either the retrospective or cumulative effect transition method. The Company expects to elect the retrospective transition method once the new standard becomes effective for the Company and is evaluating the effect that FASB ASU 2014-09 will have on its consolidated financial statements and related disclosures. The Company has not yet determined the effect of the guidance on its ongoing financial reporting. The Company capitalizes certain costs related to its multi-tenant cloud offering, PureCloud ® ("PureCloud"), and certain projects described below for internal use in accordance with FASB ASC 350-40, Internal Use Software . Once a product has reached the development stage, internal and external costs, if direct and incremental, are capitalized until the software is substantially complete and ready for its intended use. The capitalization of costs ceases upon completion of all substantial testing. Costs incurred in the preliminary stages of development, maintenance and training costs are expensed as incurred. During the three and six months ended June 30, 2016 , the Company capitalized $200,000 and $1.2 million , respectively, of costs related to the development of its PureCloud Platform, compared to the capitalization of $5.2 million and $10.8 million during the same periods in 2015. The Company will continue to capitalize development costs related to new PureCloud functionality and will begin amortizing such costs once that functionality is released for general availability. The Company also capitalizes costs related to implementing new business systems to meet its internal business needs. The Company has no substantive plans to market such software externally. During the three and six months ended June 30, 2016 , the Company capitalized $400,000 and $800,000 , respectively, of costs associated with development and implementation of these systems, compared to the capitalization of $2.1 million and $3.0 million during the same periods in 2015. During the three and six months ended June 30, 2016 , there were no other material changes to the Company’s significant accounting policies or critical accounting estimates.</t>
  </si>
  <si>
    <t>NET LOSS PER SHARE</t>
  </si>
  <si>
    <t>Earnings Per Share [Abstract]</t>
  </si>
  <si>
    <t>NET LOSS PER SHARE Basic net loss per share is calculated based on the weighted-average number of common shares outstanding in accordance with FASB ASC Topic 260, Earnings per Share . Diluted net income per share is calculated based on the weighted-average number of common shares outstanding plus the effect of dilutive potential common shares. When the Company reports a net loss, the calculation of diluted net loss per share excludes potential common shares as the effect would be anti-dilutive. Potential common shares consist of shares of common stock issuable upon the exercise of stock options and vesting of restricted stock units ("RSUs"). The following table sets forth the calculation of basic and diluted net loss per share (in thousands, except per share amounts): Three Months Ended Six Months Ended 2016 2015 2016 2015 Net loss, as reported (A) $ (10,159 ) $ (5,084 ) $ (23,411 ) $ (8,543 ) Weighted average shares of common stock outstanding (B) 22,053 21,504 22,059 21,519 Dilutive effect of employee stock options and RSUs — — — — Common stock and common stock equivalents (C) 22,053 21,504 22,059 21,519 Net loss per share: Basic (A/B) $ (0.46 ) $ (0.24 ) $ (1.06 ) $ (0.40 ) Diluted (A/C) (0.46 ) (0.24 ) (1.06 ) (0.40 ) The Company’s calculation of diluted net loss per share for the three and six months ended June 30, 2016 excludes RSUs and stock options to purchase approximately 716,000 and 1.6 million shares of the Company’s common stock, respectively, compared to 269,000 and 643,000 shares during the same periods in 2015, as their inclusion would be anti-dilutive.</t>
  </si>
  <si>
    <t>INVESTMENTS</t>
  </si>
  <si>
    <t>Fair Value Disclosures [Abstract]</t>
  </si>
  <si>
    <t>INVESTMENTS FASB ASC Topic 820, Fair Value Measurement ("FASB ASC 820"), as amended,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e following three levels of inputs that may be used to measure fair value: • Level 1 - Unadjusted quoted prices in active markets that are accessible at the measurement date for identical, unrestricted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short-term investments all mature in less than one year and its long-term investments all mature within three years. Both short-term and long-term investments are considered available for sale. The Company’s assets that are measured at fair value on a recurring basis are classified within Level 1 or Level 2 of the fair value hierarchy. The types of instruments valued based on quoted market prices in active markets include money market securities. Such instruments are classified within Level 1 of the fair value hierarchy. The Company invests in money market funds that are traded daily and does not adjust the quoted price for such instruments. The types of instruments valued based on quoted prices in less active markets, broker or dealer quotations or alternative pricing sources with reasonable levels of price transparency include corporate notes, U.S. government securities, asset-backed securities, agency bonds and commercial paper. Such instruments are classified within Level 2 of the fair value hierarchy. The Company uses consensus pricing, which is based on multiple pricing sources, to value its fixed income investments. The following table sets forth a summary of the Company’s financial assets, classified as cash and cash equivalents, short-term investments and long-term investments on its condensed consolidated balance sheets, measured at fair value as of June 30, 2016 and December 31, 2015 (in thousands): Fair Value Measurements at June 30, 2016 Using Description Total Quoted Prices in Active Markets for Identical Assets (Level 1) Significant Other Observable Inputs (Level 2) Significant Unobservable Inputs (Level 3) Cash &amp; cash equivalents: Cash $ 85,185 $ 85,185 $ — $ — Money market funds 21,687 21,687 — — Total $ 106,872 $ 106,872 $ — $ — Short-term investments: Corporate notes $ 30,733 $ — $ 30,733 $ — U.S. government securities 12,016 — 12,016 — Commercial paper 5,977 — 5,977 — Agency bonds 5,497 — 5,497 — Asset-backed securities 4,683 — 4,683 — Total $ 58,906 $ — $ 58,906 $ — Long-term investments: Corporate notes $ 25,735 $ — $ 25,735 $ — U.S. government securities 5,026 — 5,026 — Asset-backed securities 1,708 — 1,708 — Total $ 32,469 $ — $ 32,469 $ — Fair Value Measurements at December 31, 2015 Using Description Total Quoted Prices in Active Markets for Identical Assets (Level 1) Significant Other Observable Inputs (Level 2) Significant Unobservable Inputs Cash &amp; cash equivalents: Cash $ 76,966 $ 76,966 $ — $ — Money market funds 17,842 17,842 — — Total $ 94,808 $ 94,808 $ — $ — Short-term investments: Corporate notes $ 27,105 $ — $ 27,105 $ — Agency bonds 27,002 — 27,002 — Asset-backed securities 4,681 — 4,681 — U.S. government securities 3,896 — 3,896 — Commercial paper 1,498 — 1,498 — Total $ 64,182 $ — $ 64,182 $ — Long-term investments: Corporate notes 29,504 $ — 29,504 — Asset-backed securities 999 $ — 999 — Total $ 30,503 $ — $ 30,503 $ —</t>
  </si>
  <si>
    <t>ACCOUNTS RECEIVABLE AND CONCENTRATION OF CREDIT RISK</t>
  </si>
  <si>
    <t>Risks and Uncertainties [Abstract]</t>
  </si>
  <si>
    <t>ACCOUNTS RECEIVABLE AND CONCENTRATION OF CREDIT RISK The Company evaluates the creditworthiness of its customers and partners on a periodic basis and generally does not require collateral. The Company records unbilled accounts receivable, which represents amounts recognized as revenues for invoices that have not yet been sent to customers. This balance fluctuates depending on the contractual billing milestones and work performed related to projects specified in the contract. When the work performed is ahead of the billing milestones related to a services engagement, unbilled accounts receivable will be recorded. The balance of unbilled accounts receivable recorded within accounts receivable on the condensed consolidated balance sheets as of June 30, 2016 and December 31, 2015 was $5.6 million and $9.6 million , respectively. In addition, the Company records deferred revenues, which represent cash collections for which the Company cannot yet recognize revenues. The balance of deferred revenues also fluctuates depending on the contractual billing milestones and work performed related to projects specified in the contract. When the billing milestones and related cash collections occur prior to the product or service being delivered, deferred revenues will be recorded. The balance of deferred revenues recorded on the condensed consolidated balance sheets as of June 30, 2016 and December 31, 2015 was $133.9 million and $135.4 million , respectively. No customer or partner accounted for more than 10% of the Company’s accounts receivable as of June 30, 2016 or December 31, 2015 or for more than 10% of the Company’s revenues for the three and six months ended June 30, 2016 or 2015 . The Company’s top five partners collectively represented 19% and 14% of the Company’s accounts receivables balance at June 30, 2016 and December 31, 2015 , respectively.</t>
  </si>
  <si>
    <t>STOCK-BASED COMPENSATION</t>
  </si>
  <si>
    <t>Disclosure of Compensation Related Costs, Share-based Payments [Abstract]</t>
  </si>
  <si>
    <t>STOCK-BASED COMPENSATION Stock Option Plan The Company’s 2006 Equity Incentive Plan, as amended and as assumed by Interactive Intelligence Group, Inc. (the "2006 Plan") authorizes the Board of Directors or the Compensation Committee, as applicable, to grant incentive and nonqualified stock options, stock appreciation rights, restricted stock, RSUs, performance shares, performance units and other stock-based awards. After adoption of the 2006 Plan by the Company’s shareholders in May 2006, the Company may no longer make any grants under previous plans. At the Company’s 2016 Annual Meeting of Shareholders held on May 18, 2016, the Company’s shareholders approved an amendment to the 2006 Plan which increased the number of shares available for issuance under the 2006 Plan by 2,600,000 shares. A maximum of 11,650,933 shares are available for delivery under the 2006 Plan. The number of shares available under the 2006 Plan is subject to adjustment for certain changes in the Company’s capital structure. The exercise price of options granted under the 2006 Plan is equal to the closing price of the Company’s common stock, as reported by The NASDAQ Global Select Market, on the business day immediately preceding the date of grant. As of June 30, 2016 , there were 2,964,501 shares of stock available for issuance for equity compensation awards under the 2006 Plan. The Company has historically granted both time-based and performance-based RSUs and three types of stock options. The Company's stock options are all granted with a term of six years from the grant date. The first type of stock option is subject only to time-based vesting. These stock options have historically been granted by the Company as annual grants to executives and other employees, to certain new employees and to newly-elected non-employee directors. These stock options vest in four equal annual installments beginning one year after the grant date. The fair value of these option grants is determined on the date of grant and the related compensation expense is recognized for the entire award on a straight-line basis over the requisite service period. The second type of stock option granted by the Company is performance-based and is subject to cancellation if the specified performance targets are not met. If the applicable performance targets have been achieved, the options will vest in four equal annual installments beginning one year after the grant date. The fair value of these stock option grants is determined on the date of grant and the related compensation expense is recognized on a tranche-by-tranche basis, with each tranche expensed equally over the requisite service period, including the initial period for which the specified performance targets must be met. The third type of stock option granted by the Company is director options and have historically been granted to non-employee directors annually at the Company's Annual Meeting of Shareholders during the second quarter of a fiscal year. These options are similar to the time-based options described above except that these director options vest one year after the grant date. The fair value of these option grants is determined on the date of the grant and the related compensation expense is recognized over one year . If an incentive stock option is granted to an employee who, at the time the option is granted, owns stock representing more than 10% percent of the voting power of all classes of our stock, the exercise price of the option may not be less than 110% of the market value per share on the date the option is granted and the term of the option shall be not more than five years from the date of grant. Performance-based and time-based RSUs can be granted by the Company to directors, executives, certain key employees and certain new employees. The fair value of the RSUs is determined on the date of grant. Time-based RSUs granted to executives, certain key employees, certain new employees and newly-elected non-employee directors vest in four equal annual installments beginning one year after the grant date. Time-based RSUs granted annually to non-employee directors vest in full one year after the grant date. Performance-based RSUs vest in four equal annual installments once the individual has achieved the performance targets and the related compensation expense is recognized on a tranche-by-tranche basis, with each tranche expensed equally over the requisite service period. RSUs are not included in issued and outstanding common stock until the shares are vested and settlement has occurred. During 2015, the Company elected to grant performance-based and time-based RSUs to directors, executives, certain key employees and certain new employees. During 2016, the Company utilized time-based and performance-based stock options and time-based and performance-based RSUs for stock-based compensation. The 2006 Plan may be terminated by the Company’s Board of Directors at any time. Stock-Based Compensation Expense Information The following table summarizes the allocation of stock-based compensation expense related to employee and director stock options and RSUs under FASB ASC Topic 718, Compensation – Stock Compensation ("FASB ASC 718") for the three and six months ended June 30, 2016 and 2015 (in thousands): Three Months Ended Six Months Ended 2016 2015 2016 2015 Stock-based compensation expense by category: Costs of recurring revenues $ 472 $ 512 $ 865 $ 944 Costs of license and hardware revenue 25 20 55 42 Costs of services revenues 268 164 542 293 Sales and marketing 1,548 1,154 2,365 1,715 Research and development 1,640 963 3,394 1,782 General and administrative 1,175 1,063 1,876 2,093 Total stock-based compensation expense $ 5,128 $ 3,876 $ 9,097 $ 6,869 Effect of stock-based compensation expense on net loss per share: Basic $ (0.23 ) $ (0.18 ) $ (0.41 ) $ (0.32 ) Diluted (0.23 ) (0.18 ) (0.41 ) (0.32 ) During the three and six months ended June 30, 2016 , the Company capitalized $16,000 and $122,000 , respectively, of stock-based compensation expense related to capitalized software, compared to $570,000 and $1.2 million , respectively, during the same periods in 2015. Stock Option and RSU Valuation The Company estimated the fair value of stock options using the Black-Scholes valuation model. There were no stock options granted during the first six months of 2015. The weighted-average estimated per option value of time-based and performance-based options granted under the 2006 Plan during the six months ended June 30, 2016 used the following assumptions: Six Months Ended Valuation assumptions for time-based options: 2016 Dividend yield — % Expected volatility 54.70 % - 57.26 % Risk-free interest rate 1.14 % - 1.29 % Expected life of option (in years) 4.25 Six Months Ended Valuation assumptions for performance-based options: 2016 Dividend yield — % Expected volatility 54.70 % - 57.26 % Risk-free interest rate 1.14 % - 1.29 % Expected life of option (in years) 4.25 Six Months Ended Valuation assumptions for annual director options: 2016 Dividend yield — % Expected volatility 55.95 % Risk-free interest rate 1.25 % Expected life of option (in years) 4.00 RSUs are valued using the fair market value of the Company’s stock on the date of grant and expense is recognized on a straight line basis taking into account an estimated forfeiture rate. Stock Option and RSU Activity The following table sets forth a summary of stock option activity for the six months ended June 30, 2016 : Options Weighted-Average Exercise Price Balances, beginning of year 1,060,858 $ 35.85 Options granted 380,310 28.64 Options exercised (137,425 ) 20.47 Options cancelled, forfeited or expired (29,346 ) 34.12 Options outstanding 1,274,397 35.40 Option price range $ 6.66 - $ 66.39 Weighted-average fair value of options granted $ 13.03 Options exercisable 770,628 $ 35.29 The following table sets forth information regarding the Company’s stock options outstanding and exercisable as of June 30, 2016 : Options Outstanding Options Exercisable Range of Exercise Prices Number Weighted- Average Remaining Contractual Life Weighted Average Exercise Price Number Weighted $ 6.66 — $ 22.92 37,325 0.63 $ 18.83 37,325 $ 18.83 24.50 — 24.50 220,629 1.73 24.50 209,379 24.50 25.00 — 27.53 46,500 1.83 26.20 44,000 26.14 27.73 — 27.73 311,649 5.60 27.73 — — 28.82 — 30.92 13,750 1.69 30.35 13,750 30.35 32.33 — 32.33 176,250 0.74 32.33 176,250 32.33 32.53 — 34.69 96,565 3.81 33.89 39,750 33.07 39.97 — 39.97 133,530 2.82 39.97 92,095 39.97 48.12 — 66.21 87,000 3.39 50.30 83,500 49.67 66.39 — 66.39 151,199 3.71 66.39 74,579 66.39 Total shares/average price 1,274,397 3.13 $ 35.40 770,628 $ 35.29 The total intrinsic value of options exercised during the quarter ended ended June 30, 2016 was $1.2 million . The aggregate intrinsic value of options outstanding as of June 30, 2016 was $11.8 million and the aggregate intrinsic value of options currently exercisable as of June 30, 2016 was $7.0 million . The aggregate intrinsic value represents the total intrinsic value, based on the Company’s closing stock price per share of $40.99 as of June 30, 2016 , which would have been realized by the option holders had all option holders exercised their options as of that date. The total number of in-the-money options exercisable as of June 30, 2016 represented approximately 612,549 shares with a weighted average exercise price of $29.54 . As of June 30, 2016 , there was $7.5 million of total unrecognized compensation expense related to non-vested stock options. This expense is expected to be recognized over the weighted average remaining vesting period of 2.72 years. The following table sets forth a summary of RSU activity for the six months ended June 30, 2016 : Awards Weighted- Average Grant Date Price Balances, beginning of year 850,228 $ 45.53 RSUs granted 579,938 26.96 RSUs vested (257,007 ) 45.99 RSUs forfeited (80,132 ) 39.71 RSUs outstanding 1,093,027 36.00 As of June 30, 2016 , there was $35.9 million of total unrecognized compensation expense related to non-vested RSUs. This expense is expected to be recognized over the weighted average remaining vesting period of 2.90 years.</t>
  </si>
  <si>
    <t>INCOME TAXES</t>
  </si>
  <si>
    <t>Income Tax Disclosure [Abstract]</t>
  </si>
  <si>
    <t>INCOME TAXES The Company’s effective tax rate, without the effect of discrete items, for the three and six months ended June 30, 2016 was (8.2)% and (5.0)% , respectively, compared to 0.9% and (7.5)% , respectively, for the same periods in 2015 . No discrete items were recorded during the three and six months ended June 30, 2016 . During the three months ended June 30, 2015 , the Company recorded $29,000 of expense related to discrete items. During the six months ended June 30, 2015 , the Company recorded a net credit of $1.7 million related to discrete items, including a net credit of $1.9 million recorded during the first quarter of 2015 to correct an error in the Company's valuation reserve for deferred tax assets. With the effects of these discrete items, the Company’s effective tax rate was (11.7)% and 10.4% for the three and six months ended June 30, 2015 , respectively. The Company’s effective tax rate for the three and six months ended June 30, 2016 was lower than the federal statutory tax rate of 35.0% primarily because the Company continues to record a full valuation allowance related to its domestic deferred tax assets.</t>
  </si>
  <si>
    <t>COMMITMENTS AND CONTINGENCIES</t>
  </si>
  <si>
    <t>Commitments and Contingencies Disclosure [Abstract]</t>
  </si>
  <si>
    <t>COMMITMENTS AND CONTINGENCIES Legal Proceedings From time to time, the Company has received notification from competitors and other technology providers claiming that the Company's technology infringes upon their proprietary rights. The Company cannot provide assurance that these matters can be resolved amicably without litigation, or that the Company will be able to enter into licensing arrangements on terms and conditions that would not have a material adverse effect on its business, financial condition or results of operations. During the second quarter of 2016, the Company reduced its accrual related to its disputed royalty agreement with Avaya, Inc. (“Avaya”) by $2.1 million due to a change in the Company’s estimate of its expected liability as of June 30, 2016. This change in estimate resulted in a reduction to costs of license and hardware revenues on the Company's condensed consolidated statements of operations for the three and six months ended June 30, 2016. On July 29, 2016, Avaya unilaterally terminated the royalty agreement. On August 1, 2016, the Company filed a lawsuit, captioned Interactive Intelligence, Inc. v. Avaya, Inc. , in the United States District Court for the Southern District of Indiana. In the lawsuit, the Company is seeking restitution and/or compensatory damages from Avaya related to the royalty agreement and is seeking declarations that, among other things, the Company does not infringe certain patents owned or controlled by Avaya and that such patents are invalid. The Company intends to vigorously pursue its claims; however, the ultimate outcome of this lawsuit cannot presently be determined. From time to time, the Company is also involved in certain legal proceedings in the ordinary course of conducting its business. While the ultimate liability pursuant to these actions cannot currently be determined, the Company believes these legal proceedings will not have a material adverse effect on its financial position or results of operations. Litigation, in general, and intellectual property litigation, in particular, can be expensive and disruptive to normal business operations. Moreover, the results of complex legal proceedings are difficult to predict. Guarantees The Company provides indemnifications of varying scope and amount to certain customers against claims of intellectual property infringement made by third parties arising from the use of its product and service offerings. The Company's software license and subscription agreements include certain provisions for indemnifying customers, in material compliance with their license agreement, against liabilities if the Company's software products or services infringe upon a third party's intellectual property rights, over the life of the agreement. There is no maximum potential amount of future payments set under the guarantee. However, the typical arrangement states that the Company may at any time and at its option and expense: (i) procure the right of the customer to continue to use the Company's software or services that may infringe a third party's rights; (ii) modify its software or services so as to avoid infringement; or (iii) require the customer to return its software or stop using the service and the Company will provide a refund to the customer depending on the type of offering (on-premises or cloud) used by such customer. The customer's failure to provide timely notice or reasonable assistance will relieve the Company of its obligations under this indemnification to the extent that it has been actually and materially prejudiced by such failure. To date, the Company has not incurred, nor does it expect to incur, any material related costs and, therefore, has not reserved for such liabilities, in accordance with FASB ASC Topic 460, Guarantees . The Company’s software license and subscription agreements also include a warranty that its software products and services will substantially conform to its software user documentation for a period of one year , provided the customer is in material compliance with the software license or subscription agreement. To date, the Company has not incurred any material costs associated with these product warranties, and as such, has not reserved for any such warranty liabilities in its operating results. Lease Commitments The Company’s world headquarters are located in approximately 425,000 square feet of space in four office buildings in Indianapolis, Indiana. In May 2014, the Company entered into new separate lease agreements with Duke Realty Limited Partnership for three of the office buildings, one of which was originally to expire in March 2018 and two of which were originally to expire on June 30, 2025. Also in May 2014, the Company entered into a lease agreement with Duke Construction Limited Partnership to expand its world headquarters to include a fourth, build-to-suit office building in Indianapolis, Indiana. The construction of the fourth office building was completed in June 2015 and the lease term was originally to expire in June 2025. In April 2016, the Company entered into a lease termination agreement with Duke Realty Limited Partnership for one of its headquarters office buildings that was to expire on March 31, 2018. Pursuant to the lease termination agreement, the lease will terminate and be cancelled effective as of September 30, 2016. Additionally, the Company entered into a lease amendment with Duke Realty Limited Partnership for each of its remaining three headquarters office buildings, which extend the term of the leases through June 30, 2027. Other Contingencies Effective March 6, 2015, the Company entered into an agreement with Verint Americas Inc. ("Verint"), with an initial term of five years. Under the terms of the agreement, Verint granted to the Company limited rights to sell Verint product and the Company agreed to pay Verint license fees. If sales of Verint product are not maintained at levels as stated in the agreement, the Company could potentially owe Verint up to $5 million . No accrual has been recorded as of June 30, 2016 , as the Company anticipates selling at least the minimum amounts of Verint product set forth in the agreement. The Company has received and may continue to receive certain payroll tax credits and real estate tax abatements that were granted to the Company based upon certain growth projections. If the Company's actual results are less than those projections, the Company may be subject to repayment of some or all of the tax credits or payment of additional real estate taxes in the case of the abatements. The Company does not believe that it will be subject to payment of any money related to these taxes; however, the Company cannot provide assurance as to the outcome.</t>
  </si>
  <si>
    <t>DERIVATIVES</t>
  </si>
  <si>
    <t>Derivative Instruments and Hedging Activities Disclosure [Abstract]</t>
  </si>
  <si>
    <t>DERIVATIVES The Company enters into derivative contracts to mitigate its foreign currency risk associated with transacting business internationally. The Company uses foreign currency forward contracts to hedge the revaluation exposure of its net monetary assets and liabilities including cash, accounts receivable, accounts payable and certain intercompany payables and receivables. These hedges are not designated under GAAP, and all realized and unrealized gains and losses are recorded as incurred within other income (expense) on the Company’s condensed consolidated statements of operations. The objective is to offset the gains and losses on the underlying exposures with the gains and losses from the forward contracts. The Company’s hedging policy prohibits entering into hedge contracts that are speculative in nature. The Company records the fair value of its outstanding hedge contracts in other current assets and accrued liabilities depending upon the market value of the forward contracts at each balance sheet date. The following table summarizes the notional amount and fair value of the Company’s outstanding currency contracts at June 30, 2016 and December 31, 2015 , respectively (in thousands): USD Equivalent Notional Amount June 30, December 31, Euro $ 3,317 $ 3,275 Japanese Yen 1,752 1,495 South African Rand 355 347 US Dollar 150 150 Total $ 5,574 $ 5,267 Fair Value USD (1) June 30, December 31, Derivative Asset $ 22 $ 32 ___________ (1) The fair value measurement of these derivative contracts falls within Level 2 of the fair value hierarchy as defined in FASB ASC 820. See Note 4 - Investments for further information. During the three and six months ended June 30, 2016 , the Company recorded hedging losses of $178,000 and $485,000 , respectively, compared to a hedging loss of $57,000 and a hedging gain of $434,000 for the same periods last year. In May 2015, the Company issued $150 million aggregate principal amount of its 1.25% convertible senior notes (the "Notes") due June 1, 2020, unless earlier purchased by the Company or converted. In connection with the pricing of the Notes, the Company entered into privately-negotiated capped call transactions (the "capped call transactions") with each of Morgan Stanley &amp; Co. LLC, JPMorgan Chase Bank, National Association, London Branch and Royal Bank of Canada. The capped call transactions cover, subject to anti-dilution adjustments substantially similar to those applicable to the Notes, the number of shares of the Company's common stock that underlie the Notes. The Company used approximately $12.8 million of the net proceeds from the issuance of the Notes to pay the cost of the capped call transactions. The strike price of the purchased call option is the same as the initial conversion price per share of the Notes of $61.24 . The capped call transactions have an initial cap price of $79.38 per share. These capped call transactions are recorded within equity on the condensed consolidated balance sheets as of June 30, 2016 and December 31, 2015 and are not remeasured as long as they continue to meet the conditions for equity classification.</t>
  </si>
  <si>
    <t>CONVERTIBLE NOTES</t>
  </si>
  <si>
    <t>Debt Disclosure [Abstract]</t>
  </si>
  <si>
    <t>CONVERTIBLE NOTES In May 2015, the Company issued $150 million aggregate principal amount of its Notes due June 1, 2020, unless earlier purchased by the Company or converted. Interest is payable semi-annually, in arrears, on June 1 and December 1 of each year. The Company made its first interest payment on the Notes on December 1, 2015. The Notes were sold in a private placement under a purchase agreement entered into by and among the Company and Morgan Stanley &amp; Co. LLC, J.P. Morgan Securities LLC and RBC Capital Markets, LLC, as representatives of the several initial purchasers named therein, for resale to qualified institutional buyers as defined in, and in reliance on, Rule 144A under the Securities Act of 1933, as amended. The Notes are governed by an indenture between the Company, as issuer, and U.S. Bank National Association, as trustee (the "indenture"). The Notes are unsecured and do not contain any financial covenants or any restrictions on the payment of dividends or the incurrence of senior debt or other indebtedness. If converted, holders of the Notes will receive, at the Company's election, cash, shares of the Company's common stock or a combination of cash and shares. The initial conversion terms are as follows: Initial Conversion Rate per $1,000 Principal Amount Initial Conversion Price per Share 1.25% Convertible Senior Notes 16.3303 $ 61.24 Throughout the term of the Notes, the conversion rate may be adjusted upon the occurrence of certain events. Except for certain circumstances set forth in the indenture, holders of the Notes will not receive any cash payment representing accrued and unpaid interest upon conversion of a Note. Accrued but unpaid interest will be deemed to be paid in full upon conversion rather than canceled, extinguished or forfeited. Holders may convert the Notes under the following circumstances: • during any calendar quarter commencing after the calendar quarter ending on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5 consecutive trading day period (the ‘‘measurement period’’) in which the trading price (as defined below) per $1,000 principal amount of Notes for each trading day of the measurement period was less than 98% of the product of the last reported sale price of the Company's common stock and the conversion rate on each such trading day; • upon the occurrence of specified corporate transactions pursuant to the indenture; or • at any time on or after March 3, 2020. Holders of the Notes have the right to require the Company to repurchase for cash all or a portion of the Notes prior to maturity upon the occurrence of a fundamental change, including, among other things, a change of control, at a purchase price equal to 100% of the principal amount of the Notes to be repurchased plus accrued and unpaid interest to, but excluding, the fundamental change repurchase date. In addition, following certain corporate transactions that constitute a fundamental change, the Company is required to increase the conversion rate for a holder who elects to convert the Notes in connection with such fundamental change. In accounting for the issuances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debt discount") is amortized to interest expense over the term of the Notes using the effective interest rate method. The equity component is not remeasured as long as it continues to meet the conditions for equity classification. In accounting for the transaction costs related to the issuance of the Notes, the Company allocated the total amount incurred to the liability and equity components based on their relative values. Transaction costs attributable to the liability component are being amortized to expense using the effective interest rate method over the term of the Notes, and transaction costs attributable to the equity component were netted with the equity component in shareholders’ equity. The Notes consisted of the following (in thousands): As of June 30, 2016 December 31, 2015 Liability component: 1.25% Convertible Senior Notes (1) $ 150,000 $ 150,000 Less: debt discount, net (2) (25,697 ) (28,554 ) Less: debt issuance costs (2) (3,071 ) (3,424 ) Net carrying amount $ 121,232 $ 118,022 ___________ (1) The effective interest rate of the Notes is 6.25% . The interest rate is based on the interest rates of similar liabilities at the time of issuance that did not have an associated convertible feature. (2) Included in the condensed consolidated balance sheet as of June 30, 2016 and December 31, 2015 within convertible notes and is amortized over the term of the Notes using the effective interest rate method. The total estimated fair value of the Notes at June 30, 2016 was $138.5 million . The fair value was determined based on inputs that are observable in the market (Level 2) and was based on the closing trading price per $100 of the Notes as of the last day of trading for the second quarter of 2016. Based on the closing price of the Company’s common stock of $40.99 on June 30, 2016 , the if-converted value of the Notes fell below the principal amount by approximately $49.6 million . Based on the terms of the Notes, the Notes were not convertible at any time during the three and six months ended June 30, 2016 .</t>
  </si>
  <si>
    <t>SUMMARY OF CERTAIN ACCOUNTING POLICIES AND RECENT ACCOUNTING PRONOUNCEMENTS SUMMARY OF CERTAIN ACCOUNTING POLICIES AND RECENT ACCOUNTING PRONOUNCEMENTS (Policies)</t>
  </si>
  <si>
    <t>New Accounting Pronouncements</t>
  </si>
  <si>
    <t>In March 2016, the Financial Accounting Standards Board ("FASB") issued FASB Accounting Standards Update ("ASU") No. 2016-09, Compensation - Stock Compensation ("FASB ASU 2016-09"), which includes the simplification of several aspects of the accounting for share-based payment transactions, including the income tax consequences, classification of awards as either equity or liabilities and classification on the statement of cash flows. Public business entities must apply the new requirements in fiscal years beginning after December 15, 2016, and interim periods within those fiscal year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has elected not to early adopt the amendments. The Company is evaluating the effect that FASB ASU 2016-09 will have on its consolidated financial statements and related disclosures. The Company has not yet adopted the amendments nor has it determined the effect of the guidance on its ongoing financial reporting. In February 2016, the FASB issued FASB ASU No. 2016-02, Leases ("FASB ASU 2016-02"), which amends the FASB Accounting Standards Codification ("ASC") to increase transparency and comparability among organizations by requiring companies to recognize lease assets and lease liabilities on the balance sheet and disclose key information about leasing arrangements. Public business entities must apply the new requirements in fiscal years beginning after December 15, 2018, including interim periods within those years. All entities have the option of applying the amendments as of an earlier date for financial statements that have not been previously issued. The Company is evaluating the effect that FASB ASU 2016-02 will have on its consolidated financial statements and related disclosures. The Company has not yet adopted the amendments nor has it determined the effect of the guidance on its ongoing financial reporting. In May 2014, the FASB issued FASB ASU No. 2014-09, Revenue from Contracts with Customers ("FASB ASU 2014-09"), which requires an entity to recognize the amount of revenue to which it expects to be entitled for the transfer of promised goods or services to customers. FASB ASU 2014-09 will replace most existing U.S. GAAP revenue recognition guidance when it becomes effective. As originally issued, the new standard was to become effective for the Company on January 1, 2017, and early adoption is not permitted. In August 2015, the FASB issued FASB ASU No. 2015-14, Deferral of the Effective Date, which declared a one-year deferral of the effective date of the new revenue recognition standard. As a result, the new standard will become effective for the Company beginning with the first quarter of 2018. FASB ASU 2014-09 permits the use of either the retrospective or cumulative effect transition method. The Company expects to elect the retrospective transition method once the new standard becomes effective for the Company and is evaluating the effect that FASB ASU 2014-09 will have on its consolidated financial statements and related disclosures. The Company has not yet determined the effect of the guidance on its ongoing financial reporting.</t>
  </si>
  <si>
    <t>Internal Use Software</t>
  </si>
  <si>
    <t>The Company capitalizes certain costs related to its multi-tenant cloud offering, PureCloud ® ("PureCloud"), and certain projects described below for internal use in accordance with FASB ASC 350-40, Internal Use Software . Once a product has reached the development stage, internal and external costs, if direct and incremental, are capitalized until the software is substantially complete and ready for its intended use. The capitalization of costs ceases upon completion of all substantial testing. Costs incurred in the preliminary stages of development, maintenance and training costs are expensed as incurred.</t>
  </si>
  <si>
    <t>NET LOSS PER SHARE (Tables)</t>
  </si>
  <si>
    <t>Calculation Of Basic And Diluted Net Income Per Share</t>
  </si>
  <si>
    <t>The following table sets forth the calculation of basic and diluted net loss per share (in thousands, except per share amounts): Three Months Ended Six Months Ended 2016 2015 2016 2015 Net loss, as reported (A) $ (10,159 ) $ (5,084 ) $ (23,411 ) $ (8,543 ) Weighted average shares of common stock outstanding (B) 22,053 21,504 22,059 21,519 Dilutive effect of employee stock options and RSUs — — — — Common stock and common stock equivalents (C) 22,053 21,504 22,059 21,519 Net loss per share: Basic (A/B) $ (0.46 ) $ (0.24 ) $ (1.06 ) $ (0.40 ) Diluted (A/C) (0.46 ) (0.24 ) (1.06 ) (0.40 )</t>
  </si>
  <si>
    <t>INVESTMENTS (Tables)</t>
  </si>
  <si>
    <t>Financial Assets Measured At Fair Value</t>
  </si>
  <si>
    <t>The following table sets forth a summary of the Company’s financial assets, classified as cash and cash equivalents, short-term investments and long-term investments on its condensed consolidated balance sheets, measured at fair value as of June 30, 2016 and December 31, 2015 (in thousands): Fair Value Measurements at June 30, 2016 Using Description Total Quoted Prices in Active Markets for Identical Assets (Level 1) Significant Other Observable Inputs (Level 2) Significant Unobservable Inputs (Level 3) Cash &amp; cash equivalents: Cash $ 85,185 $ 85,185 $ — $ — Money market funds 21,687 21,687 — — Total $ 106,872 $ 106,872 $ — $ — Short-term investments: Corporate notes $ 30,733 $ — $ 30,733 $ — U.S. government securities 12,016 — 12,016 — Commercial paper 5,977 — 5,977 — Agency bonds 5,497 — 5,497 — Asset-backed securities 4,683 — 4,683 — Total $ 58,906 $ — $ 58,906 $ — Long-term investments: Corporate notes $ 25,735 $ — $ 25,735 $ — U.S. government securities 5,026 — 5,026 — Asset-backed securities 1,708 — 1,708 — Total $ 32,469 $ — $ 32,469 $ — Fair Value Measurements at December 31, 2015 Using Description Total Quoted Prices in Active Markets for Identical Assets (Level 1) Significant Other Observable Inputs (Level 2) Significant Unobservable Inputs Cash &amp; cash equivalents: Cash $ 76,966 $ 76,966 $ — $ — Money market funds 17,842 17,842 — — Total $ 94,808 $ 94,808 $ — $ — Short-term investments: Corporate notes $ 27,105 $ — $ 27,105 $ — Agency bonds 27,002 — 27,002 — Asset-backed securities 4,681 — 4,681 — U.S. government securities 3,896 — 3,896 — Commercial paper 1,498 — 1,498 — Total $ 64,182 $ — $ 64,182 $ — Long-term investments: Corporate notes 29,504 $ — 29,504 — Asset-backed securities 999 $ — 999 — Total $ 30,503 $ — $ 30,503 $ —</t>
  </si>
  <si>
    <t>STOCK-BASED COMPENSATION (Tables)</t>
  </si>
  <si>
    <t>Allocation of Stock-Based Compensation Expense</t>
  </si>
  <si>
    <t>The following table summarizes the allocation of stock-based compensation expense related to employee and director stock options and RSUs under FASB ASC Topic 718, Compensation – Stock Compensation ("FASB ASC 718") for the three and six months ended June 30, 2016 and 2015 (in thousands): Three Months Ended Six Months Ended 2016 2015 2016 2015 Stock-based compensation expense by category: Costs of recurring revenues $ 472 $ 512 $ 865 $ 944 Costs of license and hardware revenue 25 20 55 42 Costs of services revenues 268 164 542 293 Sales and marketing 1,548 1,154 2,365 1,715 Research and development 1,640 963 3,394 1,782 General and administrative 1,175 1,063 1,876 2,093 Total stock-based compensation expense $ 5,128 $ 3,876 $ 9,097 $ 6,869 Effect of stock-based compensation expense on net loss per share: Basic $ (0.23 ) $ (0.18 ) $ (0.41 ) $ (0.32 ) Diluted (0.23 ) (0.18 ) (0.41 ) (0.32 )</t>
  </si>
  <si>
    <t>Schedule of Valuation Assumptions</t>
  </si>
  <si>
    <t xml:space="preserve">The weighted-average estimated per option value of time-based and performance-based options granted under the 2006 Plan during the six months ended June 30, 2016 used the following assumptions: Six Months Ended Valuation assumptions for time-based options: 2016 Dividend yield — % Expected volatility 54.70 % - 57.26 % Risk-free interest rate 1.14 % - 1.29 % Expected life of option (in years) 4.25 Six Months Ended Valuation assumptions for performance-based options: 2016 Dividend yield — % Expected volatility 54.70 % - 57.26 % Risk-free interest rate 1.14 % - 1.29 % Expected life of option (in years) 4.25 Six Months Ended Valuation assumptions for annual director options: 2016 Dividend yield — % Expected volatility 55.95 % Risk-free interest rate 1.25 % Expected life of option (in years) 4.00 </t>
  </si>
  <si>
    <t>Summary of Stock Option Activity</t>
  </si>
  <si>
    <t>The following table sets forth a summary of stock option activity for the six months ended June 30, 2016 : Options Weighted-Average Exercise Price Balances, beginning of year 1,060,858 $ 35.85 Options granted 380,310 28.64 Options exercised (137,425 ) 20.47 Options cancelled, forfeited or expired (29,346 ) 34.12 Options outstanding 1,274,397 35.40 Option price range $ 6.66 - $ 66.39 Weighted-average fair value of options granted $ 13.03 Options exercisable 770,628 $ 35.29</t>
  </si>
  <si>
    <t>Summary of Stock Options Outstanding and Exercisable</t>
  </si>
  <si>
    <t>The following table sets forth information regarding the Company’s stock options outstanding and exercisable as of June 30, 2016 : Options Outstanding Options Exercisable Range of Exercise Prices Number Weighted- Average Remaining Contractual Life Weighted Average Exercise Price Number Weighted $ 6.66 — $ 22.92 37,325 0.63 $ 18.83 37,325 $ 18.83 24.50 — 24.50 220,629 1.73 24.50 209,379 24.50 25.00 — 27.53 46,500 1.83 26.20 44,000 26.14 27.73 — 27.73 311,649 5.60 27.73 — — 28.82 — 30.92 13,750 1.69 30.35 13,750 30.35 32.33 — 32.33 176,250 0.74 32.33 176,250 32.33 32.53 — 34.69 96,565 3.81 33.89 39,750 33.07 39.97 — 39.97 133,530 2.82 39.97 92,095 39.97 48.12 — 66.21 87,000 3.39 50.30 83,500 49.67 66.39 — 66.39 151,199 3.71 66.39 74,579 66.39 Total shares/average price 1,274,397 3.13 $ 35.40 770,628 $ 35.29</t>
  </si>
  <si>
    <t>Summary of RSU activity</t>
  </si>
  <si>
    <t>The following table sets forth a summary of RSU activity for the six months ended June 30, 2016 : Awards Weighted- Average Grant Date Price Balances, beginning of year 850,228 $ 45.53 RSUs granted 579,938 26.96 RSUs vested (257,007 ) 45.99 RSUs forfeited (80,132 ) 39.71 RSUs outstanding 1,093,027 36.00</t>
  </si>
  <si>
    <t>DERIVATIVES (Tables)</t>
  </si>
  <si>
    <t>Schedule Of Derivative Notional Amount And Fair Value</t>
  </si>
  <si>
    <t>The following table summarizes the notional amount and fair value of the Company’s outstanding currency contracts at June 30, 2016 and December 31, 2015 , respectively (in thousands): USD Equivalent Notional Amount June 30, December 31, Euro $ 3,317 $ 3,275 Japanese Yen 1,752 1,495 South African Rand 355 347 US Dollar 150 150 Total $ 5,574 $ 5,267 Fair Value USD (1) June 30, December 31, Derivative Asset $ 22 $ 32 ___________ (1) The fair value measurement of these derivative contracts falls within Level 2 of the fair value hierarchy as defined in FASB ASC 820. See Note 4 - Investments for further information.</t>
  </si>
  <si>
    <t>CONVERTIBLE NOTES (Tables)</t>
  </si>
  <si>
    <t>Schedule of Debt Conversions</t>
  </si>
  <si>
    <t>If converted, holders of the Notes will receive, at the Company's election, cash, shares of the Company's common stock or a combination of cash and shares. The initial conversion terms are as follows: Initial Conversion Rate per $1,000 Principal Amount Initial Conversion Price per Share 1.25% Convertible Senior Notes 16.3303 $ 61.24</t>
  </si>
  <si>
    <t>Schedule of Long-term Debt Instruments</t>
  </si>
  <si>
    <t>The Notes consisted of the following (in thousands): As of June 30, 2016 December 31, 2015 Liability component: 1.25% Convertible Senior Notes (1) $ 150,000 $ 150,000 Less: debt discount, net (2) (25,697 ) (28,554 ) Less: debt issuance costs (2) (3,071 ) (3,424 ) Net carrying amount $ 121,232 $ 118,022 ___________ (1) The effective interest rate of the Notes is 6.25% . The interest rate is based on the interest rates of similar liabilities at the time of issuance that did not have an associated convertible feature. (2) Included in the condensed consolidated balance sheet as of June 30, 2016 and December 31, 2015 within convertible notes and is amortized over the term of the Notes using the effective interest rate method.</t>
  </si>
  <si>
    <t>SUMMARY OF CERTAIN ACCOUNTING POLICIES AND RECENT ACCOUNTING PRONOUNCEMENTS (Details) - USD ($) $ in Millions</t>
  </si>
  <si>
    <t>Capitalized costs related to development</t>
  </si>
  <si>
    <t>Capitalized costs related to internal use software</t>
  </si>
  <si>
    <t>NET LOSS PER SHARE (Details) - USD ($) $ / shares in Units, shares in Thousands, $ in Thousands</t>
  </si>
  <si>
    <t>Net (loss), as reported</t>
  </si>
  <si>
    <t>Weighted average shares of common stock outstanding (shares)</t>
  </si>
  <si>
    <t>Dilutive effect of employee stock options and RSUs</t>
  </si>
  <si>
    <t>Common stock and common stock equivalents (shares)</t>
  </si>
  <si>
    <t>Basic (A/B) (in dollars per share)</t>
  </si>
  <si>
    <t>Diluted (A/C) (in dollars per share)</t>
  </si>
  <si>
    <t>Stock options and RSUs excluded from diluted net income (loss) per share (shares)</t>
  </si>
  <si>
    <t>INVESTMENTS (Financial Assets Measured At Fair Value) (Details) - USD ($) $ in Thousands</t>
  </si>
  <si>
    <t>Fair Value, Assets and Liabilities Measured on Recurring and Nonrecurring Basis [Line Items]</t>
  </si>
  <si>
    <t>Cash &amp; cash equivalents, Total</t>
  </si>
  <si>
    <t>Maturity period</t>
  </si>
  <si>
    <t>1 year</t>
  </si>
  <si>
    <t>Investments, Total</t>
  </si>
  <si>
    <t>3 years</t>
  </si>
  <si>
    <t>Quoted Prices in Active Markets for Identical Assets (Level 1)</t>
  </si>
  <si>
    <t>Quoted Prices in Active Markets for Identical Assets (Level 1) | Short-term investments</t>
  </si>
  <si>
    <t>Quoted Prices in Active Markets for Identical Assets (Level 1) | Long-term investments</t>
  </si>
  <si>
    <t>Significant Other Observable Inputs (Level 2)</t>
  </si>
  <si>
    <t>Significant Other Observable Inputs (Level 2) | Short-term investments</t>
  </si>
  <si>
    <t>Significant Other Observable Inputs (Level 2) | Long-term investments</t>
  </si>
  <si>
    <t>Significant Unobservable Inputs (Level 3)</t>
  </si>
  <si>
    <t>Significant Unobservable Inputs (Level 3) | Short-term investments</t>
  </si>
  <si>
    <t>Significant Unobservable Inputs (Level 3) | Long-term investments</t>
  </si>
  <si>
    <t>Cash</t>
  </si>
  <si>
    <t>Cash | Quoted Prices in Active Markets for Identical Assets (Level 1)</t>
  </si>
  <si>
    <t>Cash | Significant Other Observable Inputs (Level 2)</t>
  </si>
  <si>
    <t>Cash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orporate notes | Short-term investments</t>
  </si>
  <si>
    <t>Corporate notes | Long-term investments</t>
  </si>
  <si>
    <t>Corporate notes | Quoted Prices in Active Markets for Identical Assets (Level 1) | Short-term investments</t>
  </si>
  <si>
    <t>Corporate notes | Quoted Prices in Active Markets for Identical Assets (Level 1) | Long-term investments</t>
  </si>
  <si>
    <t>Corporate notes | Significant Other Observable Inputs (Level 2) | Short-term investments</t>
  </si>
  <si>
    <t>Corporate notes | Significant Other Observable Inputs (Level 2) | Long-term investments</t>
  </si>
  <si>
    <t>Corporate notes | Significant Unobservable Inputs (Level 3) | Short-term investments</t>
  </si>
  <si>
    <t>Corporate notes | Significant Unobservable Inputs (Level 3) | Long-term investments</t>
  </si>
  <si>
    <t>US Treasury and Government [Member] | Short-term investments</t>
  </si>
  <si>
    <t>US Treasury and Government [Member] | Long-term investments</t>
  </si>
  <si>
    <t>US Treasury and Government [Member] | Quoted Prices in Active Markets for Identical Assets (Level 1) | Short-term investments</t>
  </si>
  <si>
    <t>US Treasury and Government [Member] | Quoted Prices in Active Markets for Identical Assets (Level 1) | Long-term investments</t>
  </si>
  <si>
    <t>US Treasury and Government [Member] | Significant Other Observable Inputs (Level 2) | Short-term investments</t>
  </si>
  <si>
    <t>US Treasury and Government [Member] | Significant Other Observable Inputs (Level 2) | Long-term investments</t>
  </si>
  <si>
    <t>US Treasury and Government [Member] | Significant Unobservable Inputs (Level 3) | Short-term investments</t>
  </si>
  <si>
    <t>US Treasury and Government [Member] | Significant Unobservable Inputs (Level 3) | Long-term investments</t>
  </si>
  <si>
    <t>Commercial paper | Short-term investments</t>
  </si>
  <si>
    <t>Commercial paper | Quoted Prices in Active Markets for Identical Assets (Level 1) | Short-term investments</t>
  </si>
  <si>
    <t>Commercial paper | Significant Other Observable Inputs (Level 2) | Short-term investments</t>
  </si>
  <si>
    <t>Commercial paper | Significant Unobservable Inputs (Level 3) | Short-term investments</t>
  </si>
  <si>
    <t>Agency bonds | Short-term investments</t>
  </si>
  <si>
    <t>Agency bonds | Quoted Prices in Active Markets for Identical Assets (Level 1) | Short-term investments</t>
  </si>
  <si>
    <t>Agency bonds | Significant Other Observable Inputs (Level 2) | Short-term investments</t>
  </si>
  <si>
    <t>Agency bonds | Significant Unobservable Inputs (Level 3) | Short-term investments</t>
  </si>
  <si>
    <t>Asset-backed securities | Short-term investments</t>
  </si>
  <si>
    <t>Asset-backed securities | Long-term investments</t>
  </si>
  <si>
    <t>Asset-backed securities | Quoted Prices in Active Markets for Identical Assets (Level 1) | Short-term investments</t>
  </si>
  <si>
    <t>Asset-backed securities | Quoted Prices in Active Markets for Identical Assets (Level 1) | Long-term investments</t>
  </si>
  <si>
    <t>Asset-backed securities | Significant Other Observable Inputs (Level 2) | Short-term investments</t>
  </si>
  <si>
    <t>Asset-backed securities | Significant Other Observable Inputs (Level 2) | Long-term investments</t>
  </si>
  <si>
    <t>Asset-backed securities | Significant Unobservable Inputs (Level 3) | Short-term investments</t>
  </si>
  <si>
    <t>Asset-backed securities | Significant Unobservable Inputs (Level 3) | Long-term investments</t>
  </si>
  <si>
    <t>ACCOUNTS RECEIVABLE AND CONCENTRATION OF CREDIT RISK (Details) $ in Millions</t>
  </si>
  <si>
    <t>12 Months Ended</t>
  </si>
  <si>
    <t>Jun. 30, 2016USD ($)customer</t>
  </si>
  <si>
    <t>Jun. 30, 2015customer</t>
  </si>
  <si>
    <t>Dec. 31, 2015USD ($)customer</t>
  </si>
  <si>
    <t>Concentration Risk [Line Items]</t>
  </si>
  <si>
    <t>Unbilled accounts receivable | $</t>
  </si>
  <si>
    <t>Deferred Revenue | $</t>
  </si>
  <si>
    <t>Accounts Receivable | Customer Concentration Risk</t>
  </si>
  <si>
    <t>Number of customers or partners with significant holding</t>
  </si>
  <si>
    <t>Percentage of concentration risk</t>
  </si>
  <si>
    <t>10.00%</t>
  </si>
  <si>
    <t>Accounts Receivable | Top Five Partners</t>
  </si>
  <si>
    <t>19.00%</t>
  </si>
  <si>
    <t>14.00%</t>
  </si>
  <si>
    <t>Revenue | Customer Concentration Risk</t>
  </si>
  <si>
    <t>STOCK-BASED COMPENSATION (Details) $ / shares in Units, $ in Thousands</t>
  </si>
  <si>
    <t>May 18, 2016shares</t>
  </si>
  <si>
    <t>Jun. 30, 2016USD ($)$ / sharesshares</t>
  </si>
  <si>
    <t>Jun. 30, 2015USD ($)</t>
  </si>
  <si>
    <t>Jun. 30, 2016USD ($)itemstock_option_type$ / sharesshares</t>
  </si>
  <si>
    <t>Jun. 30, 2015USD ($)shares</t>
  </si>
  <si>
    <t>Share-based Compensation Arrangement by Share-based Payment Award [Line Items]</t>
  </si>
  <si>
    <t>Number of types of stock options | stock_option_type</t>
  </si>
  <si>
    <t>Total intrinsic value of options exercised | $</t>
  </si>
  <si>
    <t>Aggregate intrinsic value of options outstanding | $</t>
  </si>
  <si>
    <t>Aggregate intrinsic value of options currently exercisable | $</t>
  </si>
  <si>
    <t>Company's closing stock price per share | $ / shares</t>
  </si>
  <si>
    <t>Total unrecognized compensation cost related to non-vested stock options | $</t>
  </si>
  <si>
    <t>Weighted average remaining vesting period</t>
  </si>
  <si>
    <t>2 years 8 months 19 days</t>
  </si>
  <si>
    <t>Time-Based Stock Options</t>
  </si>
  <si>
    <t>Number of equal annual installments | item</t>
  </si>
  <si>
    <t>Award vesting period</t>
  </si>
  <si>
    <t>Performance-Based Stock Options</t>
  </si>
  <si>
    <t>Director Stock Options</t>
  </si>
  <si>
    <t>Period of recognizing compensation expense</t>
  </si>
  <si>
    <t>Stock Options</t>
  </si>
  <si>
    <t>Options granted (shares)</t>
  </si>
  <si>
    <t>Total number of in-the-money options exercisable</t>
  </si>
  <si>
    <t>Weighted average exercise price (dollars per share) | $ / shares</t>
  </si>
  <si>
    <t>In the Money Options</t>
  </si>
  <si>
    <t>Restricted Stock Units (RSUs)</t>
  </si>
  <si>
    <t>2 years 10 months 24 days</t>
  </si>
  <si>
    <t>Total unrecognized compensation cost related to non-vested RSUs | $</t>
  </si>
  <si>
    <t>Share-based compensation, capitalized amount | $</t>
  </si>
  <si>
    <t>2006 Plan</t>
  </si>
  <si>
    <t>Additional shares available for issuance</t>
  </si>
  <si>
    <t>Shares available for delivery</t>
  </si>
  <si>
    <t>Shares of stock available for issuance for equity compensation awards</t>
  </si>
  <si>
    <t>STOCK-BASED COMPENSATION (Allocation of Stock-Based Compensation Expense) (Details) - USD ($) $ / shares in Units, $ in Thousands</t>
  </si>
  <si>
    <t>Employee Service Share-based Compensation, Allocation of Recognized Period Costs [Line Items]</t>
  </si>
  <si>
    <t>Effects of Stock-based compensation: Basic (dollars per share)</t>
  </si>
  <si>
    <t>Effects of Stock-based compensation: Diluted (dollars per share)</t>
  </si>
  <si>
    <t>STOCK-BASED COMPENSATION (Schedule of Valuation Assumptions) (Details)</t>
  </si>
  <si>
    <t>Dividend yield</t>
  </si>
  <si>
    <t>0.00%</t>
  </si>
  <si>
    <t>Expected volatility, minimum</t>
  </si>
  <si>
    <t>54.70%</t>
  </si>
  <si>
    <t>Expected volatility, maximum</t>
  </si>
  <si>
    <t>57.26%</t>
  </si>
  <si>
    <t>Risk-free interest rate, minimum</t>
  </si>
  <si>
    <t>1.14%</t>
  </si>
  <si>
    <t>Risk-free interest rate, maximum</t>
  </si>
  <si>
    <t>1.29%</t>
  </si>
  <si>
    <t>Expected life of option (in years)</t>
  </si>
  <si>
    <t>4 years 3 months</t>
  </si>
  <si>
    <t>Expected volatility</t>
  </si>
  <si>
    <t>55.95%</t>
  </si>
  <si>
    <t>Risk-free interest rate</t>
  </si>
  <si>
    <t>1.25%</t>
  </si>
  <si>
    <t>4 years</t>
  </si>
  <si>
    <t>STOCK-BASED COMPENSATION (Summary of Stock Option Activity) (Details) - Stock Options - $ / shares</t>
  </si>
  <si>
    <t>Option price range, lower limit (dollars per share)</t>
  </si>
  <si>
    <t>Share-based Compensation Arrangement by Share-based Payment Award, Options, Grants in Period, Weighted Average Grant Date Fair Value</t>
  </si>
  <si>
    <t>Options</t>
  </si>
  <si>
    <t>Balances, beginning of year (shares)</t>
  </si>
  <si>
    <t>Options cancelled, forfeited or expired (shares)</t>
  </si>
  <si>
    <t>Options outstanding at end of period (shares)</t>
  </si>
  <si>
    <t>Option price range, upper limit (dollars per share)</t>
  </si>
  <si>
    <t>Options exercisable (shares)</t>
  </si>
  <si>
    <t>Weighted-Average Exercise Price</t>
  </si>
  <si>
    <t>Weighted-Average Exercise Price, Balance, beginning of year (dollars per share)</t>
  </si>
  <si>
    <t>Weighted-Average Exercise Price, Options granted (dollars per share)</t>
  </si>
  <si>
    <t>Weighted-Average Exercise Price, Options exercised (dollars per share)</t>
  </si>
  <si>
    <t>Weighted-Average Exercise Price, Options cancelled, forfeited or expired (dollars per share)</t>
  </si>
  <si>
    <t>Weighted-Average Exercise Price, Options outstanding (dollars per share)</t>
  </si>
  <si>
    <t>Weighted-Average Exercise Price, Options exercisable (dollars per share)</t>
  </si>
  <si>
    <t>STOCK-BASED COMPENSATION (Summary of Stock Options Outstanding and Exercisable) (Details)</t>
  </si>
  <si>
    <t>Jun. 30, 2016$ / sharesshares</t>
  </si>
  <si>
    <t>Share-based Compensation, Shares Authorized under Stock Option Plans, Exercise Price Range [Line Items]</t>
  </si>
  <si>
    <t>Options outstanding, number (shares) | shares</t>
  </si>
  <si>
    <t>Options outstanding, weighted-average remaining contractual life (in years)</t>
  </si>
  <si>
    <t>3 years 1 month 17 days</t>
  </si>
  <si>
    <t>Options outstanding, weighted-average exercise price (dollars per share)</t>
  </si>
  <si>
    <t>Options exercisable, number | shares</t>
  </si>
  <si>
    <t>Options exercisable, weighted-average exercise price (dollars per share)</t>
  </si>
  <si>
    <t>7 months 17 days</t>
  </si>
  <si>
    <t>1 year 8 months 23 days</t>
  </si>
  <si>
    <t>1 year 9 months 29 days</t>
  </si>
  <si>
    <t>5 years 7 months 6 days</t>
  </si>
  <si>
    <t>1 year 8 months 9 days</t>
  </si>
  <si>
    <t>8 months 27 days</t>
  </si>
  <si>
    <t>3 years 9 months 22 days</t>
  </si>
  <si>
    <t>2 years 9 months 26 days</t>
  </si>
  <si>
    <t>3 years 4 months 21 days</t>
  </si>
  <si>
    <t>3 years 8 months 16 days</t>
  </si>
  <si>
    <t>STOCK-BASED COMPENSATION (Summary of RSU Activity) (Details) - Restricted Stock Units (RSUs)</t>
  </si>
  <si>
    <t>Balances, beginning of year (shares) | shares</t>
  </si>
  <si>
    <t>RSUs granted (shares) | shares</t>
  </si>
  <si>
    <t>RSUs vested (shares) | shares</t>
  </si>
  <si>
    <t>RSUs forfeited (shares) | shares</t>
  </si>
  <si>
    <t>Options outstanding at end of period (shares) | shares</t>
  </si>
  <si>
    <t>Weighted-Average Exercise Price, Balance, beginning of year (dollars per share) | $ / shares</t>
  </si>
  <si>
    <t>Weighted-Average Exercise Price, RSUs granted (dollars per share) | $ / shares</t>
  </si>
  <si>
    <t>Weighted-Average Exercise Price, RSUs vested (dollars per share) | $ / shares</t>
  </si>
  <si>
    <t>Weighted-Average Exercise Price, RSUs forfeited (dollars per share) | $ / shares</t>
  </si>
  <si>
    <t>Weighted-Average Exercise Price, Options outstanding (dollars per share) | $ / shares</t>
  </si>
  <si>
    <t>INCOME TAXES (Details) - USD ($)</t>
  </si>
  <si>
    <t>Mar. 31, 2015</t>
  </si>
  <si>
    <t>Effective tax rate without the effect of discrete item</t>
  </si>
  <si>
    <t>(8.20%)</t>
  </si>
  <si>
    <t>0.90%</t>
  </si>
  <si>
    <t>(5.00%)</t>
  </si>
  <si>
    <t>(7.50%)</t>
  </si>
  <si>
    <t>Discrete items</t>
  </si>
  <si>
    <t>Effective income tax rate</t>
  </si>
  <si>
    <t>(11.70%)</t>
  </si>
  <si>
    <t>10.40%</t>
  </si>
  <si>
    <t>Federal statutory tax rate</t>
  </si>
  <si>
    <t>35.00%</t>
  </si>
  <si>
    <t>COMMITMENTS AND CONTINGENCIES (Narrative) (Details) ft² in Thousands</t>
  </si>
  <si>
    <t>Mar. 06, 2015USD ($)</t>
  </si>
  <si>
    <t>Apr. 30, 2016building</t>
  </si>
  <si>
    <t>Jun. 30, 2016USD ($)</t>
  </si>
  <si>
    <t>Jun. 30, 2016ft²building</t>
  </si>
  <si>
    <t>Operating Leased Assets [Line Items]</t>
  </si>
  <si>
    <t>Standard Product Warranty Period</t>
  </si>
  <si>
    <t>Other Commitment | $</t>
  </si>
  <si>
    <t>Verint Agreement, Term</t>
  </si>
  <si>
    <t>5 years</t>
  </si>
  <si>
    <t>Loss Contingency Accrual, Provision | $</t>
  </si>
  <si>
    <t>Number Of Office Buildings</t>
  </si>
  <si>
    <t>Size Of Building | ft²</t>
  </si>
  <si>
    <t>Expires September, 2016 [Member] | Duke Realty Limited Partnership [Member]</t>
  </si>
  <si>
    <t>Expires June, 2027 [Member] | Duke Realty Limited Partnership [Member]</t>
  </si>
  <si>
    <t>ACQUISITIONS (Fair Value Of The Intangible And Other Assets Acquired And Liabilities Assumed) (Details) - USD ($) $ in Thousands</t>
  </si>
  <si>
    <t>Business Acquisition [Line Items]</t>
  </si>
  <si>
    <t>DERIVATIVES (Details)</t>
  </si>
  <si>
    <t>1 Months Ended</t>
  </si>
  <si>
    <t>May 31, 2015USD ($)$ / shares$ / unit</t>
  </si>
  <si>
    <t>Derivative [Line Items]</t>
  </si>
  <si>
    <t>Hedging gains (losses)</t>
  </si>
  <si>
    <t>Convertible Debt | Convertible 1.25% Senior Notes</t>
  </si>
  <si>
    <t>Outstanding debt</t>
  </si>
  <si>
    <t>Interest rate</t>
  </si>
  <si>
    <t>Call Option | Convertible Debt | Convertible 1.25% Senior Notes</t>
  </si>
  <si>
    <t>Strike price (usd per share) | $ / shares</t>
  </si>
  <si>
    <t>Initial cap price (usd per share) | $ / unit</t>
  </si>
  <si>
    <t>DERIVATIVES (Schedule Of Derivative Notional Amount And Fair Value) (Details) - USD ($) $ in Thousands</t>
  </si>
  <si>
    <t>Derivatives, Fair Value [Line Items]</t>
  </si>
  <si>
    <t>Notional Amount</t>
  </si>
  <si>
    <t>Derivative Asset</t>
  </si>
  <si>
    <t>Euro</t>
  </si>
  <si>
    <t>Japanese Yen</t>
  </si>
  <si>
    <t>US Dollar</t>
  </si>
  <si>
    <t>South African Rand</t>
  </si>
  <si>
    <t>CONVERTIBLE NOTES (Details)</t>
  </si>
  <si>
    <t>May 31, 2015USD ($)trading_days$ / shares$ / unit</t>
  </si>
  <si>
    <t>Jun. 30, 2016USD ($)$ / shares</t>
  </si>
  <si>
    <t>Debt Instrument [Line Items]</t>
  </si>
  <si>
    <t>Aggregate principal amount</t>
  </si>
  <si>
    <t>Redemption price in event of change of control, percentage</t>
  </si>
  <si>
    <t>100.00%</t>
  </si>
  <si>
    <t>If-converted value amount below principal</t>
  </si>
  <si>
    <t>Convertible Debt | Convertible 1.25% Senior Notes | Calendar quarter ending on September 30, 2015</t>
  </si>
  <si>
    <t>Number of trading days, whether or not consecutive | trading_days</t>
  </si>
  <si>
    <t>Number of consecutive trading days</t>
  </si>
  <si>
    <t>30 days</t>
  </si>
  <si>
    <t>Percentage of the conversion price</t>
  </si>
  <si>
    <t>130.00%</t>
  </si>
  <si>
    <t>Convertible Debt | Convertible 1.25% Senior Notes | Measurement period</t>
  </si>
  <si>
    <t>5 days</t>
  </si>
  <si>
    <t>98.00%</t>
  </si>
  <si>
    <t>Significant Other Observable Inputs (Level 2) | Convertible Debt | Convertible 1.25% Senior Notes</t>
  </si>
  <si>
    <t>Fair value of notes</t>
  </si>
  <si>
    <t>CONVERTIBLE NOTES (Schedule of Debt Conversions) (Details) - Convertible Debt - Convertible 1.25% Senior Notes</t>
  </si>
  <si>
    <t>May 31, 2015$ / shares</t>
  </si>
  <si>
    <t>Initial Conversion Rate per $1,000 Principal Amount</t>
  </si>
  <si>
    <t>Initial Conversion Price per Share (dollars per share)</t>
  </si>
  <si>
    <t>CONVERTIBLE NOTES (Convertible Debt) (Details) - USD ($) $ in Thousands</t>
  </si>
  <si>
    <t>Par Value Outstanding</t>
  </si>
  <si>
    <t>CONVERTIBLE NOTES (Schedule of Long-term Debt Instruments) (Details) - USD ($) $ in Thousands</t>
  </si>
  <si>
    <t>Less: debt discount, net</t>
  </si>
  <si>
    <t>Less: debt issuance costs</t>
  </si>
  <si>
    <t>Effective interest rate</t>
  </si>
  <si>
    <t>6.2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Range &quot;#,##0_);_(&quot;Range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7650</v>
      </c>
    </row>
    <row r="6" spans="1:3">
      <c r="A6" s="4" t="s">
        <v>8</v>
      </c>
      <c r="B6" s="4" t="s">
        <v>9</v>
      </c>
    </row>
    <row r="7" spans="1:3">
      <c r="A7" s="4" t="s">
        <v>10</v>
      </c>
      <c r="B7" s="4" t="s">
        <v>11</v>
      </c>
    </row>
    <row r="8" spans="1:3">
      <c r="A8" s="4" t="s">
        <v>12</v>
      </c>
      <c r="C8" s="6" t="n">
        <v>22238318</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7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6872</v>
      </c>
      <c r="C3" s="7" t="n">
        <v>94808</v>
      </c>
    </row>
    <row r="4" spans="1:3">
      <c r="A4" s="4" t="s">
        <v>26</v>
      </c>
      <c r="B4" s="6" t="n">
        <v>58906</v>
      </c>
      <c r="C4" s="6" t="n">
        <v>64182</v>
      </c>
    </row>
    <row r="5" spans="1:3">
      <c r="A5" s="4" t="s">
        <v>27</v>
      </c>
      <c r="B5" s="6" t="n">
        <v>96997</v>
      </c>
      <c r="C5" s="6" t="n">
        <v>106950</v>
      </c>
    </row>
    <row r="6" spans="1:3">
      <c r="A6" s="4" t="s">
        <v>28</v>
      </c>
      <c r="B6" s="6" t="n">
        <v>34197</v>
      </c>
      <c r="C6" s="6" t="n">
        <v>32709</v>
      </c>
    </row>
    <row r="7" spans="1:3">
      <c r="A7" s="4" t="s">
        <v>29</v>
      </c>
      <c r="B7" s="6" t="n">
        <v>10242</v>
      </c>
      <c r="C7" s="6" t="n">
        <v>13264</v>
      </c>
    </row>
    <row r="8" spans="1:3">
      <c r="A8" s="4" t="s">
        <v>30</v>
      </c>
      <c r="B8" s="6" t="n">
        <v>307214</v>
      </c>
      <c r="C8" s="6" t="n">
        <v>311913</v>
      </c>
    </row>
    <row r="9" spans="1:3">
      <c r="A9" s="4" t="s">
        <v>31</v>
      </c>
      <c r="B9" s="6" t="n">
        <v>32469</v>
      </c>
      <c r="C9" s="6" t="n">
        <v>30503</v>
      </c>
    </row>
    <row r="10" spans="1:3">
      <c r="A10" s="4" t="s">
        <v>32</v>
      </c>
      <c r="B10" s="6" t="n">
        <v>39812</v>
      </c>
      <c r="C10" s="6" t="n">
        <v>44837</v>
      </c>
    </row>
    <row r="11" spans="1:3">
      <c r="A11" s="4" t="s">
        <v>33</v>
      </c>
      <c r="B11" s="6" t="n">
        <v>40563</v>
      </c>
      <c r="C11" s="6" t="n">
        <v>43783</v>
      </c>
    </row>
    <row r="12" spans="1:3">
      <c r="A12" s="4" t="s">
        <v>34</v>
      </c>
      <c r="B12" s="6" t="n">
        <v>42220</v>
      </c>
      <c r="C12" s="6" t="n">
        <v>41848</v>
      </c>
    </row>
    <row r="13" spans="1:3">
      <c r="A13" s="4" t="s">
        <v>35</v>
      </c>
      <c r="B13" s="6" t="n">
        <v>14083</v>
      </c>
      <c r="C13" s="6" t="n">
        <v>14427</v>
      </c>
    </row>
    <row r="14" spans="1:3">
      <c r="A14" s="4" t="s">
        <v>36</v>
      </c>
      <c r="B14" s="6" t="n">
        <v>6362</v>
      </c>
      <c r="C14" s="6" t="n">
        <v>6222</v>
      </c>
    </row>
    <row r="15" spans="1:3">
      <c r="A15" s="4" t="s">
        <v>37</v>
      </c>
      <c r="B15" s="6" t="n">
        <v>482723</v>
      </c>
      <c r="C15" s="6" t="n">
        <v>493533</v>
      </c>
    </row>
    <row r="16" spans="1:3">
      <c r="A16" s="3" t="s">
        <v>38</v>
      </c>
    </row>
    <row r="17" spans="1:3">
      <c r="A17" s="4" t="s">
        <v>39</v>
      </c>
      <c r="B17" s="6" t="n">
        <v>9771</v>
      </c>
      <c r="C17" s="6" t="n">
        <v>10571</v>
      </c>
    </row>
    <row r="18" spans="1:3">
      <c r="A18" s="4" t="s">
        <v>40</v>
      </c>
      <c r="B18" s="6" t="n">
        <v>17751</v>
      </c>
      <c r="C18" s="6" t="n">
        <v>17157</v>
      </c>
    </row>
    <row r="19" spans="1:3">
      <c r="A19" s="4" t="s">
        <v>41</v>
      </c>
      <c r="B19" s="6" t="n">
        <v>18448</v>
      </c>
      <c r="C19" s="6" t="n">
        <v>18910</v>
      </c>
    </row>
    <row r="20" spans="1:3">
      <c r="A20" s="4" t="s">
        <v>42</v>
      </c>
      <c r="B20" s="6" t="n">
        <v>2036</v>
      </c>
      <c r="C20" s="6" t="n">
        <v>7823</v>
      </c>
    </row>
    <row r="21" spans="1:3">
      <c r="A21" s="4" t="s">
        <v>43</v>
      </c>
      <c r="B21" s="6" t="n">
        <v>100057</v>
      </c>
      <c r="C21" s="6" t="n">
        <v>92773</v>
      </c>
    </row>
    <row r="22" spans="1:3">
      <c r="A22" s="4" t="s">
        <v>44</v>
      </c>
      <c r="B22" s="6" t="n">
        <v>13052</v>
      </c>
      <c r="C22" s="6" t="n">
        <v>14979</v>
      </c>
    </row>
    <row r="23" spans="1:3">
      <c r="A23" s="4" t="s">
        <v>45</v>
      </c>
      <c r="B23" s="6" t="n">
        <v>161115</v>
      </c>
      <c r="C23" s="6" t="n">
        <v>162213</v>
      </c>
    </row>
    <row r="24" spans="1:3">
      <c r="A24" s="4" t="s">
        <v>46</v>
      </c>
      <c r="B24" s="6" t="n">
        <v>121232</v>
      </c>
      <c r="C24" s="6" t="n">
        <v>118022</v>
      </c>
    </row>
    <row r="25" spans="1:3">
      <c r="A25" s="4" t="s">
        <v>47</v>
      </c>
      <c r="B25" s="6" t="n">
        <v>18733</v>
      </c>
      <c r="C25" s="6" t="n">
        <v>19834</v>
      </c>
    </row>
    <row r="26" spans="1:3">
      <c r="A26" s="4" t="s">
        <v>48</v>
      </c>
      <c r="B26" s="6" t="n">
        <v>2294</v>
      </c>
      <c r="C26" s="6" t="n">
        <v>2143</v>
      </c>
    </row>
    <row r="27" spans="1:3">
      <c r="A27" s="4" t="s">
        <v>49</v>
      </c>
      <c r="B27" s="6" t="n">
        <v>6947</v>
      </c>
      <c r="C27" s="6" t="n">
        <v>7291</v>
      </c>
    </row>
    <row r="28" spans="1:3">
      <c r="A28" s="4" t="s">
        <v>50</v>
      </c>
      <c r="B28" s="6" t="n">
        <v>310321</v>
      </c>
      <c r="C28" s="6" t="n">
        <v>309503</v>
      </c>
    </row>
    <row r="29" spans="1:3">
      <c r="A29" s="3" t="s">
        <v>51</v>
      </c>
    </row>
    <row r="30" spans="1:3">
      <c r="A30" s="4" t="s">
        <v>52</v>
      </c>
      <c r="B30" s="6" t="n">
        <v>222</v>
      </c>
      <c r="C30" s="6" t="n">
        <v>218</v>
      </c>
    </row>
    <row r="31" spans="1:3">
      <c r="A31" s="4" t="s">
        <v>53</v>
      </c>
      <c r="B31" s="6" t="n">
        <v>247976</v>
      </c>
      <c r="C31" s="6" t="n">
        <v>237496</v>
      </c>
    </row>
    <row r="32" spans="1:3">
      <c r="A32" s="4" t="s">
        <v>54</v>
      </c>
      <c r="B32" s="6" t="n">
        <v>-9945</v>
      </c>
      <c r="C32" s="6" t="n">
        <v>-11244</v>
      </c>
    </row>
    <row r="33" spans="1:3">
      <c r="A33" s="4" t="s">
        <v>55</v>
      </c>
      <c r="B33" s="6" t="n">
        <v>-65851</v>
      </c>
      <c r="C33" s="6" t="n">
        <v>-42440</v>
      </c>
    </row>
    <row r="34" spans="1:3">
      <c r="A34" s="4" t="s">
        <v>56</v>
      </c>
      <c r="B34" s="6" t="n">
        <v>172402</v>
      </c>
      <c r="C34" s="6" t="n">
        <v>184030</v>
      </c>
    </row>
    <row r="35" spans="1:3">
      <c r="A35" s="4" t="s">
        <v>57</v>
      </c>
      <c r="B35" s="7" t="n">
        <v>482723</v>
      </c>
      <c r="C35" s="7" t="n">
        <v>493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18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24</v>
      </c>
      <c r="B1" s="2" t="s">
        <v>1</v>
      </c>
    </row>
    <row r="2" spans="1:2">
      <c r="B2" s="2" t="s">
        <v>2</v>
      </c>
    </row>
    <row r="3" spans="1:2">
      <c r="A3" s="3" t="s">
        <v>19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9</v>
      </c>
      <c r="B1" s="2" t="s">
        <v>65</v>
      </c>
      <c r="D1" s="2" t="s">
        <v>1</v>
      </c>
    </row>
    <row r="2" spans="1:5">
      <c r="B2" s="2" t="s">
        <v>2</v>
      </c>
      <c r="C2" s="2" t="s">
        <v>66</v>
      </c>
      <c r="D2" s="2" t="s">
        <v>2</v>
      </c>
      <c r="E2" s="2" t="s">
        <v>66</v>
      </c>
    </row>
    <row r="3" spans="1:5">
      <c r="A3" s="3" t="s">
        <v>173</v>
      </c>
    </row>
    <row r="4" spans="1:5">
      <c r="A4" s="4" t="s">
        <v>230</v>
      </c>
      <c r="B4" s="9" t="n">
        <v>0.2</v>
      </c>
      <c r="C4" s="9" t="n">
        <v>5.2</v>
      </c>
      <c r="D4" s="9" t="n">
        <v>1.2</v>
      </c>
      <c r="E4" s="9" t="n">
        <v>10.8</v>
      </c>
    </row>
    <row r="5" spans="1:5">
      <c r="A5" s="4" t="s">
        <v>231</v>
      </c>
      <c r="B5" s="9" t="n">
        <v>0.4</v>
      </c>
      <c r="C5" s="9" t="n">
        <v>2.1</v>
      </c>
      <c r="D5" s="9" t="n">
        <v>0.8</v>
      </c>
      <c r="E5" s="7" t="n">
        <v>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2</v>
      </c>
      <c r="B1" s="2" t="s">
        <v>65</v>
      </c>
      <c r="D1" s="2" t="s">
        <v>1</v>
      </c>
    </row>
    <row r="2" spans="1:5">
      <c r="B2" s="2" t="s">
        <v>2</v>
      </c>
      <c r="C2" s="2" t="s">
        <v>66</v>
      </c>
      <c r="D2" s="2" t="s">
        <v>2</v>
      </c>
      <c r="E2" s="2" t="s">
        <v>66</v>
      </c>
    </row>
    <row r="3" spans="1:5">
      <c r="A3" s="3" t="s">
        <v>176</v>
      </c>
    </row>
    <row r="4" spans="1:5">
      <c r="A4" s="4" t="s">
        <v>233</v>
      </c>
      <c r="B4" s="7" t="n">
        <v>-10159</v>
      </c>
      <c r="C4" s="7" t="n">
        <v>-5084</v>
      </c>
      <c r="D4" s="7" t="n">
        <v>-23411</v>
      </c>
      <c r="E4" s="7" t="n">
        <v>-8543</v>
      </c>
    </row>
    <row r="5" spans="1:5">
      <c r="A5" s="4" t="s">
        <v>234</v>
      </c>
      <c r="B5" s="6" t="n">
        <v>22053</v>
      </c>
      <c r="C5" s="6" t="n">
        <v>21504</v>
      </c>
      <c r="D5" s="6" t="n">
        <v>22059</v>
      </c>
      <c r="E5" s="6" t="n">
        <v>21519</v>
      </c>
    </row>
    <row r="6" spans="1:5">
      <c r="A6" s="4" t="s">
        <v>235</v>
      </c>
      <c r="B6" s="6" t="n">
        <v>0</v>
      </c>
      <c r="C6" s="6" t="n">
        <v>0</v>
      </c>
      <c r="D6" s="6" t="n">
        <v>0</v>
      </c>
      <c r="E6" s="6" t="n">
        <v>0</v>
      </c>
    </row>
    <row r="7" spans="1:5">
      <c r="A7" s="4" t="s">
        <v>236</v>
      </c>
      <c r="B7" s="6" t="n">
        <v>22053</v>
      </c>
      <c r="C7" s="6" t="n">
        <v>21504</v>
      </c>
      <c r="D7" s="6" t="n">
        <v>22059</v>
      </c>
      <c r="E7" s="6" t="n">
        <v>21519</v>
      </c>
    </row>
    <row r="8" spans="1:5">
      <c r="A8" s="4" t="s">
        <v>237</v>
      </c>
      <c r="B8" s="8" t="n">
        <v>-0.46</v>
      </c>
      <c r="C8" s="8" t="n">
        <v>-0.24</v>
      </c>
      <c r="D8" s="8" t="n">
        <v>-1.06</v>
      </c>
      <c r="E8" s="8" t="n">
        <v>-0.4</v>
      </c>
    </row>
    <row r="9" spans="1:5">
      <c r="A9" s="4" t="s">
        <v>238</v>
      </c>
      <c r="B9" s="8" t="n">
        <v>-0.46</v>
      </c>
      <c r="C9" s="8" t="n">
        <v>-0.24</v>
      </c>
      <c r="D9" s="8" t="n">
        <v>-1.06</v>
      </c>
      <c r="E9" s="8" t="n">
        <v>-0.4</v>
      </c>
    </row>
    <row r="10" spans="1:5">
      <c r="A10" s="4" t="s">
        <v>239</v>
      </c>
      <c r="B10" s="6" t="n">
        <v>716</v>
      </c>
      <c r="C10" s="6" t="n">
        <v>269</v>
      </c>
      <c r="D10" s="6" t="n">
        <v>1600</v>
      </c>
      <c r="E10" s="6" t="n">
        <v>6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0</v>
      </c>
      <c r="B1" s="2" t="s">
        <v>1</v>
      </c>
    </row>
    <row r="2" spans="1:3">
      <c r="B2" s="2" t="s">
        <v>2</v>
      </c>
      <c r="C2" s="2" t="s">
        <v>23</v>
      </c>
    </row>
    <row r="3" spans="1:3">
      <c r="A3" s="3" t="s">
        <v>241</v>
      </c>
    </row>
    <row r="4" spans="1:3">
      <c r="A4" s="4" t="s">
        <v>242</v>
      </c>
      <c r="B4" s="7" t="n">
        <v>106872</v>
      </c>
      <c r="C4" s="7" t="n">
        <v>94808</v>
      </c>
    </row>
    <row r="5" spans="1:3">
      <c r="A5" s="4" t="s">
        <v>26</v>
      </c>
    </row>
    <row r="6" spans="1:3">
      <c r="A6" s="3" t="s">
        <v>241</v>
      </c>
    </row>
    <row r="7" spans="1:3">
      <c r="A7" s="4" t="s">
        <v>243</v>
      </c>
      <c r="B7" s="4" t="s">
        <v>244</v>
      </c>
    </row>
    <row r="8" spans="1:3">
      <c r="A8" s="4" t="s">
        <v>245</v>
      </c>
      <c r="B8" s="7" t="n">
        <v>58906</v>
      </c>
      <c r="C8" s="6" t="n">
        <v>64182</v>
      </c>
    </row>
    <row r="9" spans="1:3">
      <c r="A9" s="4" t="s">
        <v>31</v>
      </c>
    </row>
    <row r="10" spans="1:3">
      <c r="A10" s="3" t="s">
        <v>241</v>
      </c>
    </row>
    <row r="11" spans="1:3">
      <c r="A11" s="4" t="s">
        <v>243</v>
      </c>
      <c r="B11" s="4" t="s">
        <v>246</v>
      </c>
    </row>
    <row r="12" spans="1:3">
      <c r="A12" s="4" t="s">
        <v>245</v>
      </c>
      <c r="B12" s="7" t="n">
        <v>32469</v>
      </c>
      <c r="C12" s="6" t="n">
        <v>30503</v>
      </c>
    </row>
    <row r="13" spans="1:3">
      <c r="A13" s="4" t="s">
        <v>247</v>
      </c>
    </row>
    <row r="14" spans="1:3">
      <c r="A14" s="3" t="s">
        <v>241</v>
      </c>
    </row>
    <row r="15" spans="1:3">
      <c r="A15" s="4" t="s">
        <v>242</v>
      </c>
      <c r="B15" s="6" t="n">
        <v>106872</v>
      </c>
      <c r="C15" s="6" t="n">
        <v>94808</v>
      </c>
    </row>
    <row r="16" spans="1:3">
      <c r="A16" s="4" t="s">
        <v>248</v>
      </c>
    </row>
    <row r="17" spans="1:3">
      <c r="A17" s="3" t="s">
        <v>241</v>
      </c>
    </row>
    <row r="18" spans="1:3">
      <c r="A18" s="4" t="s">
        <v>245</v>
      </c>
      <c r="B18" s="6" t="n">
        <v>0</v>
      </c>
      <c r="C18" s="6" t="n">
        <v>0</v>
      </c>
    </row>
    <row r="19" spans="1:3">
      <c r="A19" s="4" t="s">
        <v>249</v>
      </c>
    </row>
    <row r="20" spans="1:3">
      <c r="A20" s="3" t="s">
        <v>241</v>
      </c>
    </row>
    <row r="21" spans="1:3">
      <c r="A21" s="4" t="s">
        <v>245</v>
      </c>
      <c r="B21" s="6" t="n">
        <v>0</v>
      </c>
      <c r="C21" s="6" t="n">
        <v>0</v>
      </c>
    </row>
    <row r="22" spans="1:3">
      <c r="A22" s="4" t="s">
        <v>250</v>
      </c>
    </row>
    <row r="23" spans="1:3">
      <c r="A23" s="3" t="s">
        <v>241</v>
      </c>
    </row>
    <row r="24" spans="1:3">
      <c r="A24" s="4" t="s">
        <v>242</v>
      </c>
      <c r="B24" s="6" t="n">
        <v>0</v>
      </c>
      <c r="C24" s="6" t="n">
        <v>0</v>
      </c>
    </row>
    <row r="25" spans="1:3">
      <c r="A25" s="4" t="s">
        <v>251</v>
      </c>
    </row>
    <row r="26" spans="1:3">
      <c r="A26" s="3" t="s">
        <v>241</v>
      </c>
    </row>
    <row r="27" spans="1:3">
      <c r="A27" s="4" t="s">
        <v>245</v>
      </c>
      <c r="B27" s="6" t="n">
        <v>58906</v>
      </c>
      <c r="C27" s="6" t="n">
        <v>64182</v>
      </c>
    </row>
    <row r="28" spans="1:3">
      <c r="A28" s="4" t="s">
        <v>252</v>
      </c>
    </row>
    <row r="29" spans="1:3">
      <c r="A29" s="3" t="s">
        <v>241</v>
      </c>
    </row>
    <row r="30" spans="1:3">
      <c r="A30" s="4" t="s">
        <v>245</v>
      </c>
      <c r="B30" s="6" t="n">
        <v>32469</v>
      </c>
      <c r="C30" s="6" t="n">
        <v>30503</v>
      </c>
    </row>
    <row r="31" spans="1:3">
      <c r="A31" s="4" t="s">
        <v>253</v>
      </c>
    </row>
    <row r="32" spans="1:3">
      <c r="A32" s="3" t="s">
        <v>241</v>
      </c>
    </row>
    <row r="33" spans="1:3">
      <c r="A33" s="4" t="s">
        <v>242</v>
      </c>
      <c r="B33" s="6" t="n">
        <v>0</v>
      </c>
      <c r="C33" s="6" t="n">
        <v>0</v>
      </c>
    </row>
    <row r="34" spans="1:3">
      <c r="A34" s="4" t="s">
        <v>254</v>
      </c>
    </row>
    <row r="35" spans="1:3">
      <c r="A35" s="3" t="s">
        <v>241</v>
      </c>
    </row>
    <row r="36" spans="1:3">
      <c r="A36" s="4" t="s">
        <v>245</v>
      </c>
      <c r="B36" s="6" t="n">
        <v>0</v>
      </c>
      <c r="C36" s="6" t="n">
        <v>0</v>
      </c>
    </row>
    <row r="37" spans="1:3">
      <c r="A37" s="4" t="s">
        <v>255</v>
      </c>
    </row>
    <row r="38" spans="1:3">
      <c r="A38" s="3" t="s">
        <v>241</v>
      </c>
    </row>
    <row r="39" spans="1:3">
      <c r="A39" s="4" t="s">
        <v>245</v>
      </c>
      <c r="B39" s="6" t="n">
        <v>0</v>
      </c>
      <c r="C39" s="6" t="n">
        <v>0</v>
      </c>
    </row>
    <row r="40" spans="1:3">
      <c r="A40" s="4" t="s">
        <v>256</v>
      </c>
    </row>
    <row r="41" spans="1:3">
      <c r="A41" s="3" t="s">
        <v>241</v>
      </c>
    </row>
    <row r="42" spans="1:3">
      <c r="A42" s="4" t="s">
        <v>242</v>
      </c>
      <c r="B42" s="6" t="n">
        <v>85185</v>
      </c>
      <c r="C42" s="6" t="n">
        <v>76966</v>
      </c>
    </row>
    <row r="43" spans="1:3">
      <c r="A43" s="4" t="s">
        <v>257</v>
      </c>
    </row>
    <row r="44" spans="1:3">
      <c r="A44" s="3" t="s">
        <v>241</v>
      </c>
    </row>
    <row r="45" spans="1:3">
      <c r="A45" s="4" t="s">
        <v>242</v>
      </c>
      <c r="B45" s="6" t="n">
        <v>85185</v>
      </c>
      <c r="C45" s="6" t="n">
        <v>76966</v>
      </c>
    </row>
    <row r="46" spans="1:3">
      <c r="A46" s="4" t="s">
        <v>258</v>
      </c>
    </row>
    <row r="47" spans="1:3">
      <c r="A47" s="3" t="s">
        <v>241</v>
      </c>
    </row>
    <row r="48" spans="1:3">
      <c r="A48" s="4" t="s">
        <v>242</v>
      </c>
      <c r="B48" s="6" t="n">
        <v>0</v>
      </c>
      <c r="C48" s="6" t="n">
        <v>0</v>
      </c>
    </row>
    <row r="49" spans="1:3">
      <c r="A49" s="4" t="s">
        <v>259</v>
      </c>
    </row>
    <row r="50" spans="1:3">
      <c r="A50" s="3" t="s">
        <v>241</v>
      </c>
    </row>
    <row r="51" spans="1:3">
      <c r="A51" s="4" t="s">
        <v>242</v>
      </c>
      <c r="B51" s="6" t="n">
        <v>0</v>
      </c>
      <c r="C51" s="6" t="n">
        <v>0</v>
      </c>
    </row>
    <row r="52" spans="1:3">
      <c r="A52" s="4" t="s">
        <v>260</v>
      </c>
    </row>
    <row r="53" spans="1:3">
      <c r="A53" s="3" t="s">
        <v>241</v>
      </c>
    </row>
    <row r="54" spans="1:3">
      <c r="A54" s="4" t="s">
        <v>242</v>
      </c>
      <c r="B54" s="6" t="n">
        <v>21687</v>
      </c>
      <c r="C54" s="6" t="n">
        <v>17842</v>
      </c>
    </row>
    <row r="55" spans="1:3">
      <c r="A55" s="4" t="s">
        <v>261</v>
      </c>
    </row>
    <row r="56" spans="1:3">
      <c r="A56" s="3" t="s">
        <v>241</v>
      </c>
    </row>
    <row r="57" spans="1:3">
      <c r="A57" s="4" t="s">
        <v>242</v>
      </c>
      <c r="B57" s="6" t="n">
        <v>21687</v>
      </c>
      <c r="C57" s="6" t="n">
        <v>17842</v>
      </c>
    </row>
    <row r="58" spans="1:3">
      <c r="A58" s="4" t="s">
        <v>262</v>
      </c>
    </row>
    <row r="59" spans="1:3">
      <c r="A59" s="3" t="s">
        <v>241</v>
      </c>
    </row>
    <row r="60" spans="1:3">
      <c r="A60" s="4" t="s">
        <v>242</v>
      </c>
      <c r="B60" s="6" t="n">
        <v>0</v>
      </c>
      <c r="C60" s="6" t="n">
        <v>0</v>
      </c>
    </row>
    <row r="61" spans="1:3">
      <c r="A61" s="4" t="s">
        <v>263</v>
      </c>
    </row>
    <row r="62" spans="1:3">
      <c r="A62" s="3" t="s">
        <v>241</v>
      </c>
    </row>
    <row r="63" spans="1:3">
      <c r="A63" s="4" t="s">
        <v>242</v>
      </c>
      <c r="B63" s="6" t="n">
        <v>0</v>
      </c>
      <c r="C63" s="6" t="n">
        <v>0</v>
      </c>
    </row>
    <row r="64" spans="1:3">
      <c r="A64" s="4" t="s">
        <v>264</v>
      </c>
    </row>
    <row r="65" spans="1:3">
      <c r="A65" s="3" t="s">
        <v>241</v>
      </c>
    </row>
    <row r="66" spans="1:3">
      <c r="A66" s="4" t="s">
        <v>245</v>
      </c>
      <c r="B66" s="6" t="n">
        <v>30733</v>
      </c>
      <c r="C66" s="6" t="n">
        <v>27105</v>
      </c>
    </row>
    <row r="67" spans="1:3">
      <c r="A67" s="4" t="s">
        <v>265</v>
      </c>
    </row>
    <row r="68" spans="1:3">
      <c r="A68" s="3" t="s">
        <v>241</v>
      </c>
    </row>
    <row r="69" spans="1:3">
      <c r="A69" s="4" t="s">
        <v>245</v>
      </c>
      <c r="B69" s="6" t="n">
        <v>25735</v>
      </c>
      <c r="C69" s="6" t="n">
        <v>29504</v>
      </c>
    </row>
    <row r="70" spans="1:3">
      <c r="A70" s="4" t="s">
        <v>266</v>
      </c>
    </row>
    <row r="71" spans="1:3">
      <c r="A71" s="3" t="s">
        <v>241</v>
      </c>
    </row>
    <row r="72" spans="1:3">
      <c r="A72" s="4" t="s">
        <v>245</v>
      </c>
      <c r="B72" s="6" t="n">
        <v>0</v>
      </c>
      <c r="C72" s="6" t="n">
        <v>0</v>
      </c>
    </row>
    <row r="73" spans="1:3">
      <c r="A73" s="4" t="s">
        <v>267</v>
      </c>
    </row>
    <row r="74" spans="1:3">
      <c r="A74" s="3" t="s">
        <v>241</v>
      </c>
    </row>
    <row r="75" spans="1:3">
      <c r="A75" s="4" t="s">
        <v>245</v>
      </c>
      <c r="B75" s="6" t="n">
        <v>0</v>
      </c>
      <c r="C75" s="6" t="n">
        <v>0</v>
      </c>
    </row>
    <row r="76" spans="1:3">
      <c r="A76" s="4" t="s">
        <v>268</v>
      </c>
    </row>
    <row r="77" spans="1:3">
      <c r="A77" s="3" t="s">
        <v>241</v>
      </c>
    </row>
    <row r="78" spans="1:3">
      <c r="A78" s="4" t="s">
        <v>245</v>
      </c>
      <c r="B78" s="6" t="n">
        <v>30733</v>
      </c>
      <c r="C78" s="6" t="n">
        <v>27105</v>
      </c>
    </row>
    <row r="79" spans="1:3">
      <c r="A79" s="4" t="s">
        <v>269</v>
      </c>
    </row>
    <row r="80" spans="1:3">
      <c r="A80" s="3" t="s">
        <v>241</v>
      </c>
    </row>
    <row r="81" spans="1:3">
      <c r="A81" s="4" t="s">
        <v>245</v>
      </c>
      <c r="B81" s="6" t="n">
        <v>25735</v>
      </c>
      <c r="C81" s="6" t="n">
        <v>29504</v>
      </c>
    </row>
    <row r="82" spans="1:3">
      <c r="A82" s="4" t="s">
        <v>270</v>
      </c>
    </row>
    <row r="83" spans="1:3">
      <c r="A83" s="3" t="s">
        <v>241</v>
      </c>
    </row>
    <row r="84" spans="1:3">
      <c r="A84" s="4" t="s">
        <v>245</v>
      </c>
      <c r="B84" s="6" t="n">
        <v>0</v>
      </c>
      <c r="C84" s="6" t="n">
        <v>0</v>
      </c>
    </row>
    <row r="85" spans="1:3">
      <c r="A85" s="4" t="s">
        <v>271</v>
      </c>
    </row>
    <row r="86" spans="1:3">
      <c r="A86" s="3" t="s">
        <v>241</v>
      </c>
    </row>
    <row r="87" spans="1:3">
      <c r="A87" s="4" t="s">
        <v>245</v>
      </c>
      <c r="B87" s="6" t="n">
        <v>0</v>
      </c>
      <c r="C87" s="6" t="n">
        <v>0</v>
      </c>
    </row>
    <row r="88" spans="1:3">
      <c r="A88" s="4" t="s">
        <v>272</v>
      </c>
    </row>
    <row r="89" spans="1:3">
      <c r="A89" s="3" t="s">
        <v>241</v>
      </c>
    </row>
    <row r="90" spans="1:3">
      <c r="A90" s="4" t="s">
        <v>245</v>
      </c>
      <c r="B90" s="6" t="n">
        <v>12016</v>
      </c>
      <c r="C90" s="6" t="n">
        <v>3896</v>
      </c>
    </row>
    <row r="91" spans="1:3">
      <c r="A91" s="4" t="s">
        <v>273</v>
      </c>
    </row>
    <row r="92" spans="1:3">
      <c r="A92" s="3" t="s">
        <v>241</v>
      </c>
    </row>
    <row r="93" spans="1:3">
      <c r="A93" s="4" t="s">
        <v>245</v>
      </c>
      <c r="B93" s="6" t="n">
        <v>5026</v>
      </c>
    </row>
    <row r="94" spans="1:3">
      <c r="A94" s="4" t="s">
        <v>274</v>
      </c>
    </row>
    <row r="95" spans="1:3">
      <c r="A95" s="3" t="s">
        <v>241</v>
      </c>
    </row>
    <row r="96" spans="1:3">
      <c r="A96" s="4" t="s">
        <v>245</v>
      </c>
      <c r="B96" s="6" t="n">
        <v>0</v>
      </c>
      <c r="C96" s="6" t="n">
        <v>0</v>
      </c>
    </row>
    <row r="97" spans="1:3">
      <c r="A97" s="4" t="s">
        <v>275</v>
      </c>
    </row>
    <row r="98" spans="1:3">
      <c r="A98" s="3" t="s">
        <v>241</v>
      </c>
    </row>
    <row r="99" spans="1:3">
      <c r="A99" s="4" t="s">
        <v>245</v>
      </c>
      <c r="B99" s="6" t="n">
        <v>0</v>
      </c>
    </row>
    <row r="100" spans="1:3">
      <c r="A100" s="4" t="s">
        <v>276</v>
      </c>
    </row>
    <row r="101" spans="1:3">
      <c r="A101" s="3" t="s">
        <v>241</v>
      </c>
    </row>
    <row r="102" spans="1:3">
      <c r="A102" s="4" t="s">
        <v>245</v>
      </c>
      <c r="B102" s="6" t="n">
        <v>12016</v>
      </c>
      <c r="C102" s="6" t="n">
        <v>3896</v>
      </c>
    </row>
    <row r="103" spans="1:3">
      <c r="A103" s="4" t="s">
        <v>277</v>
      </c>
    </row>
    <row r="104" spans="1:3">
      <c r="A104" s="3" t="s">
        <v>241</v>
      </c>
    </row>
    <row r="105" spans="1:3">
      <c r="A105" s="4" t="s">
        <v>245</v>
      </c>
      <c r="B105" s="6" t="n">
        <v>5026</v>
      </c>
    </row>
    <row r="106" spans="1:3">
      <c r="A106" s="4" t="s">
        <v>278</v>
      </c>
    </row>
    <row r="107" spans="1:3">
      <c r="A107" s="3" t="s">
        <v>241</v>
      </c>
    </row>
    <row r="108" spans="1:3">
      <c r="A108" s="4" t="s">
        <v>245</v>
      </c>
      <c r="B108" s="6" t="n">
        <v>0</v>
      </c>
      <c r="C108" s="6" t="n">
        <v>0</v>
      </c>
    </row>
    <row r="109" spans="1:3">
      <c r="A109" s="4" t="s">
        <v>279</v>
      </c>
    </row>
    <row r="110" spans="1:3">
      <c r="A110" s="3" t="s">
        <v>241</v>
      </c>
    </row>
    <row r="111" spans="1:3">
      <c r="A111" s="4" t="s">
        <v>245</v>
      </c>
      <c r="B111" s="6" t="n">
        <v>0</v>
      </c>
    </row>
    <row r="112" spans="1:3">
      <c r="A112" s="4" t="s">
        <v>280</v>
      </c>
    </row>
    <row r="113" spans="1:3">
      <c r="A113" s="3" t="s">
        <v>241</v>
      </c>
    </row>
    <row r="114" spans="1:3">
      <c r="A114" s="4" t="s">
        <v>245</v>
      </c>
      <c r="B114" s="6" t="n">
        <v>5977</v>
      </c>
      <c r="C114" s="6" t="n">
        <v>1498</v>
      </c>
    </row>
    <row r="115" spans="1:3">
      <c r="A115" s="4" t="s">
        <v>281</v>
      </c>
    </row>
    <row r="116" spans="1:3">
      <c r="A116" s="3" t="s">
        <v>241</v>
      </c>
    </row>
    <row r="117" spans="1:3">
      <c r="A117" s="4" t="s">
        <v>245</v>
      </c>
      <c r="B117" s="6" t="n">
        <v>0</v>
      </c>
      <c r="C117" s="6" t="n">
        <v>0</v>
      </c>
    </row>
    <row r="118" spans="1:3">
      <c r="A118" s="4" t="s">
        <v>282</v>
      </c>
    </row>
    <row r="119" spans="1:3">
      <c r="A119" s="3" t="s">
        <v>241</v>
      </c>
    </row>
    <row r="120" spans="1:3">
      <c r="A120" s="4" t="s">
        <v>245</v>
      </c>
      <c r="B120" s="6" t="n">
        <v>5977</v>
      </c>
      <c r="C120" s="6" t="n">
        <v>1498</v>
      </c>
    </row>
    <row r="121" spans="1:3">
      <c r="A121" s="4" t="s">
        <v>283</v>
      </c>
    </row>
    <row r="122" spans="1:3">
      <c r="A122" s="3" t="s">
        <v>241</v>
      </c>
    </row>
    <row r="123" spans="1:3">
      <c r="A123" s="4" t="s">
        <v>245</v>
      </c>
      <c r="B123" s="6" t="n">
        <v>0</v>
      </c>
      <c r="C123" s="6" t="n">
        <v>0</v>
      </c>
    </row>
    <row r="124" spans="1:3">
      <c r="A124" s="4" t="s">
        <v>284</v>
      </c>
    </row>
    <row r="125" spans="1:3">
      <c r="A125" s="3" t="s">
        <v>241</v>
      </c>
    </row>
    <row r="126" spans="1:3">
      <c r="A126" s="4" t="s">
        <v>245</v>
      </c>
      <c r="B126" s="6" t="n">
        <v>5497</v>
      </c>
      <c r="C126" s="6" t="n">
        <v>27002</v>
      </c>
    </row>
    <row r="127" spans="1:3">
      <c r="A127" s="4" t="s">
        <v>285</v>
      </c>
    </row>
    <row r="128" spans="1:3">
      <c r="A128" s="3" t="s">
        <v>241</v>
      </c>
    </row>
    <row r="129" spans="1:3">
      <c r="A129" s="4" t="s">
        <v>245</v>
      </c>
      <c r="B129" s="6" t="n">
        <v>0</v>
      </c>
      <c r="C129" s="6" t="n">
        <v>0</v>
      </c>
    </row>
    <row r="130" spans="1:3">
      <c r="A130" s="4" t="s">
        <v>286</v>
      </c>
    </row>
    <row r="131" spans="1:3">
      <c r="A131" s="3" t="s">
        <v>241</v>
      </c>
    </row>
    <row r="132" spans="1:3">
      <c r="A132" s="4" t="s">
        <v>245</v>
      </c>
      <c r="B132" s="6" t="n">
        <v>5497</v>
      </c>
      <c r="C132" s="6" t="n">
        <v>27002</v>
      </c>
    </row>
    <row r="133" spans="1:3">
      <c r="A133" s="4" t="s">
        <v>287</v>
      </c>
    </row>
    <row r="134" spans="1:3">
      <c r="A134" s="3" t="s">
        <v>241</v>
      </c>
    </row>
    <row r="135" spans="1:3">
      <c r="A135" s="4" t="s">
        <v>245</v>
      </c>
      <c r="B135" s="6" t="n">
        <v>0</v>
      </c>
      <c r="C135" s="6" t="n">
        <v>0</v>
      </c>
    </row>
    <row r="136" spans="1:3">
      <c r="A136" s="4" t="s">
        <v>288</v>
      </c>
    </row>
    <row r="137" spans="1:3">
      <c r="A137" s="3" t="s">
        <v>241</v>
      </c>
    </row>
    <row r="138" spans="1:3">
      <c r="A138" s="4" t="s">
        <v>245</v>
      </c>
      <c r="B138" s="6" t="n">
        <v>4683</v>
      </c>
      <c r="C138" s="6" t="n">
        <v>4681</v>
      </c>
    </row>
    <row r="139" spans="1:3">
      <c r="A139" s="4" t="s">
        <v>289</v>
      </c>
    </row>
    <row r="140" spans="1:3">
      <c r="A140" s="3" t="s">
        <v>241</v>
      </c>
    </row>
    <row r="141" spans="1:3">
      <c r="A141" s="4" t="s">
        <v>245</v>
      </c>
      <c r="B141" s="6" t="n">
        <v>1708</v>
      </c>
      <c r="C141" s="6" t="n">
        <v>999</v>
      </c>
    </row>
    <row r="142" spans="1:3">
      <c r="A142" s="4" t="s">
        <v>290</v>
      </c>
    </row>
    <row r="143" spans="1:3">
      <c r="A143" s="3" t="s">
        <v>241</v>
      </c>
    </row>
    <row r="144" spans="1:3">
      <c r="A144" s="4" t="s">
        <v>245</v>
      </c>
      <c r="B144" s="6" t="n">
        <v>0</v>
      </c>
      <c r="C144" s="6" t="n">
        <v>0</v>
      </c>
    </row>
    <row r="145" spans="1:3">
      <c r="A145" s="4" t="s">
        <v>291</v>
      </c>
    </row>
    <row r="146" spans="1:3">
      <c r="A146" s="3" t="s">
        <v>241</v>
      </c>
    </row>
    <row r="147" spans="1:3">
      <c r="A147" s="4" t="s">
        <v>245</v>
      </c>
      <c r="B147" s="6" t="n">
        <v>0</v>
      </c>
      <c r="C147" s="6" t="n">
        <v>0</v>
      </c>
    </row>
    <row r="148" spans="1:3">
      <c r="A148" s="4" t="s">
        <v>292</v>
      </c>
    </row>
    <row r="149" spans="1:3">
      <c r="A149" s="3" t="s">
        <v>241</v>
      </c>
    </row>
    <row r="150" spans="1:3">
      <c r="A150" s="4" t="s">
        <v>245</v>
      </c>
      <c r="B150" s="6" t="n">
        <v>4683</v>
      </c>
      <c r="C150" s="6" t="n">
        <v>4681</v>
      </c>
    </row>
    <row r="151" spans="1:3">
      <c r="A151" s="4" t="s">
        <v>293</v>
      </c>
    </row>
    <row r="152" spans="1:3">
      <c r="A152" s="3" t="s">
        <v>241</v>
      </c>
    </row>
    <row r="153" spans="1:3">
      <c r="A153" s="4" t="s">
        <v>245</v>
      </c>
      <c r="B153" s="6" t="n">
        <v>1708</v>
      </c>
      <c r="C153" s="6" t="n">
        <v>999</v>
      </c>
    </row>
    <row r="154" spans="1:3">
      <c r="A154" s="4" t="s">
        <v>294</v>
      </c>
    </row>
    <row r="155" spans="1:3">
      <c r="A155" s="3" t="s">
        <v>241</v>
      </c>
    </row>
    <row r="156" spans="1:3">
      <c r="A156" s="4" t="s">
        <v>245</v>
      </c>
      <c r="B156" s="6" t="n">
        <v>0</v>
      </c>
      <c r="C156" s="6" t="n">
        <v>0</v>
      </c>
    </row>
    <row r="157" spans="1:3">
      <c r="A157" s="4" t="s">
        <v>295</v>
      </c>
    </row>
    <row r="158" spans="1:3">
      <c r="A158" s="3" t="s">
        <v>241</v>
      </c>
    </row>
    <row r="159" spans="1:3">
      <c r="A159" s="4" t="s">
        <v>245</v>
      </c>
      <c r="B159" s="7" t="n">
        <v>0</v>
      </c>
      <c r="C159"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29"/>
    <col customWidth="1" max="3" min="3" width="22"/>
    <col customWidth="1" max="4" min="4" width="29"/>
  </cols>
  <sheetData>
    <row r="1" spans="1:4">
      <c r="A1" s="1" t="s">
        <v>296</v>
      </c>
      <c r="B1" s="2" t="s">
        <v>1</v>
      </c>
      <c r="D1" s="2" t="s">
        <v>297</v>
      </c>
    </row>
    <row r="2" spans="1:4">
      <c r="B2" s="2" t="s">
        <v>298</v>
      </c>
      <c r="C2" s="2" t="s">
        <v>299</v>
      </c>
      <c r="D2" s="2" t="s">
        <v>300</v>
      </c>
    </row>
    <row r="3" spans="1:4">
      <c r="A3" s="3" t="s">
        <v>301</v>
      </c>
    </row>
    <row r="4" spans="1:4">
      <c r="A4" s="4" t="s">
        <v>302</v>
      </c>
      <c r="B4" s="9" t="n">
        <v>5.6</v>
      </c>
      <c r="D4" s="9" t="n">
        <v>9.6</v>
      </c>
    </row>
    <row r="5" spans="1:4">
      <c r="A5" s="4" t="s">
        <v>303</v>
      </c>
      <c r="B5" s="9" t="n">
        <v>133.9</v>
      </c>
      <c r="D5" s="9" t="n">
        <v>135.4</v>
      </c>
    </row>
    <row r="6" spans="1:4">
      <c r="A6" s="4" t="s">
        <v>304</v>
      </c>
    </row>
    <row r="7" spans="1:4">
      <c r="A7" s="3" t="s">
        <v>301</v>
      </c>
    </row>
    <row r="8" spans="1:4">
      <c r="A8" s="4" t="s">
        <v>305</v>
      </c>
      <c r="B8" s="6" t="n">
        <v>0</v>
      </c>
      <c r="D8" s="6" t="n">
        <v>0</v>
      </c>
    </row>
    <row r="9" spans="1:4">
      <c r="A9" s="4" t="s">
        <v>306</v>
      </c>
      <c r="B9" s="4" t="s">
        <v>307</v>
      </c>
      <c r="D9" s="4" t="s">
        <v>307</v>
      </c>
    </row>
    <row r="10" spans="1:4">
      <c r="A10" s="4" t="s">
        <v>308</v>
      </c>
    </row>
    <row r="11" spans="1:4">
      <c r="A11" s="3" t="s">
        <v>301</v>
      </c>
    </row>
    <row r="12" spans="1:4">
      <c r="A12" s="4" t="s">
        <v>305</v>
      </c>
      <c r="B12" s="6" t="n">
        <v>5</v>
      </c>
      <c r="D12" s="6" t="n">
        <v>5</v>
      </c>
    </row>
    <row r="13" spans="1:4">
      <c r="A13" s="4" t="s">
        <v>306</v>
      </c>
      <c r="B13" s="4" t="s">
        <v>309</v>
      </c>
      <c r="D13" s="4" t="s">
        <v>310</v>
      </c>
    </row>
    <row r="14" spans="1:4">
      <c r="A14" s="4" t="s">
        <v>311</v>
      </c>
    </row>
    <row r="15" spans="1:4">
      <c r="A15" s="3" t="s">
        <v>301</v>
      </c>
    </row>
    <row r="16" spans="1:4">
      <c r="A16" s="4" t="s">
        <v>305</v>
      </c>
      <c r="B16" s="6" t="n">
        <v>0</v>
      </c>
      <c r="C16" s="6" t="n">
        <v>0</v>
      </c>
    </row>
    <row r="17" spans="1:4">
      <c r="A17" s="4" t="s">
        <v>306</v>
      </c>
      <c r="B17" s="4" t="s">
        <v>307</v>
      </c>
      <c r="C17" s="4" t="s">
        <v>3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9"/>
    <col customWidth="1" max="2" min="2" width="19"/>
    <col customWidth="1" max="3" min="3" width="37"/>
    <col customWidth="1" max="4" min="4" width="21"/>
    <col customWidth="1" max="5" min="5" width="58"/>
    <col customWidth="1" max="6" min="6" width="27"/>
  </cols>
  <sheetData>
    <row r="1" spans="1:6">
      <c r="A1" s="1" t="s">
        <v>312</v>
      </c>
      <c r="B1" s="2" t="s">
        <v>313</v>
      </c>
      <c r="C1" s="2" t="s">
        <v>314</v>
      </c>
      <c r="D1" s="2" t="s">
        <v>315</v>
      </c>
      <c r="E1" s="2" t="s">
        <v>316</v>
      </c>
      <c r="F1" s="2" t="s">
        <v>317</v>
      </c>
    </row>
    <row r="2" spans="1:6">
      <c r="A2" s="3" t="s">
        <v>318</v>
      </c>
    </row>
    <row r="3" spans="1:6">
      <c r="A3" s="4" t="s">
        <v>319</v>
      </c>
      <c r="E3" s="6" t="n">
        <v>3</v>
      </c>
    </row>
    <row r="4" spans="1:6">
      <c r="A4" s="4" t="s">
        <v>320</v>
      </c>
      <c r="E4" s="7" t="n">
        <v>1200</v>
      </c>
    </row>
    <row r="5" spans="1:6">
      <c r="A5" s="4" t="s">
        <v>321</v>
      </c>
      <c r="C5" s="7" t="n">
        <v>11800</v>
      </c>
      <c r="E5" s="6" t="n">
        <v>11800</v>
      </c>
    </row>
    <row r="6" spans="1:6">
      <c r="A6" s="4" t="s">
        <v>322</v>
      </c>
      <c r="C6" s="7" t="n">
        <v>7000</v>
      </c>
      <c r="E6" s="7" t="n">
        <v>7000</v>
      </c>
    </row>
    <row r="7" spans="1:6">
      <c r="A7" s="4" t="s">
        <v>323</v>
      </c>
      <c r="C7" s="8" t="n">
        <v>40.99</v>
      </c>
      <c r="E7" s="8" t="n">
        <v>40.99</v>
      </c>
    </row>
    <row r="8" spans="1:6">
      <c r="A8" s="4" t="s">
        <v>324</v>
      </c>
      <c r="C8" s="7" t="n">
        <v>7500</v>
      </c>
      <c r="E8" s="7" t="n">
        <v>7500</v>
      </c>
    </row>
    <row r="9" spans="1:6">
      <c r="A9" s="4" t="s">
        <v>325</v>
      </c>
      <c r="E9" s="4" t="s">
        <v>326</v>
      </c>
    </row>
    <row r="10" spans="1:6">
      <c r="A10" s="4" t="s">
        <v>327</v>
      </c>
    </row>
    <row r="11" spans="1:6">
      <c r="A11" s="3" t="s">
        <v>318</v>
      </c>
    </row>
    <row r="12" spans="1:6">
      <c r="A12" s="4" t="s">
        <v>328</v>
      </c>
      <c r="E12" s="6" t="n">
        <v>4</v>
      </c>
    </row>
    <row r="13" spans="1:6">
      <c r="A13" s="4" t="s">
        <v>329</v>
      </c>
      <c r="E13" s="4" t="s">
        <v>244</v>
      </c>
    </row>
    <row r="14" spans="1:6">
      <c r="A14" s="4" t="s">
        <v>330</v>
      </c>
    </row>
    <row r="15" spans="1:6">
      <c r="A15" s="3" t="s">
        <v>318</v>
      </c>
    </row>
    <row r="16" spans="1:6">
      <c r="A16" s="4" t="s">
        <v>328</v>
      </c>
      <c r="E16" s="6" t="n">
        <v>4</v>
      </c>
    </row>
    <row r="17" spans="1:6">
      <c r="A17" s="4" t="s">
        <v>329</v>
      </c>
      <c r="E17" s="4" t="s">
        <v>244</v>
      </c>
    </row>
    <row r="18" spans="1:6">
      <c r="A18" s="4" t="s">
        <v>331</v>
      </c>
    </row>
    <row r="19" spans="1:6">
      <c r="A19" s="3" t="s">
        <v>318</v>
      </c>
    </row>
    <row r="20" spans="1:6">
      <c r="A20" s="4" t="s">
        <v>329</v>
      </c>
      <c r="E20" s="4" t="s">
        <v>244</v>
      </c>
    </row>
    <row r="21" spans="1:6">
      <c r="A21" s="4" t="s">
        <v>332</v>
      </c>
      <c r="E21" s="4" t="s">
        <v>244</v>
      </c>
    </row>
    <row r="22" spans="1:6">
      <c r="A22" s="4" t="s">
        <v>333</v>
      </c>
    </row>
    <row r="23" spans="1:6">
      <c r="A23" s="3" t="s">
        <v>318</v>
      </c>
    </row>
    <row r="24" spans="1:6">
      <c r="A24" s="4" t="s">
        <v>334</v>
      </c>
      <c r="E24" s="6" t="n">
        <v>380310</v>
      </c>
      <c r="F24" s="6" t="n">
        <v>0</v>
      </c>
    </row>
    <row r="25" spans="1:6">
      <c r="A25" s="4" t="s">
        <v>335</v>
      </c>
      <c r="C25" s="6" t="n">
        <v>770628</v>
      </c>
      <c r="E25" s="6" t="n">
        <v>770628</v>
      </c>
    </row>
    <row r="26" spans="1:6">
      <c r="A26" s="4" t="s">
        <v>336</v>
      </c>
      <c r="C26" s="8" t="n">
        <v>35.29</v>
      </c>
      <c r="E26" s="8" t="n">
        <v>35.29</v>
      </c>
    </row>
    <row r="27" spans="1:6">
      <c r="A27" s="4" t="s">
        <v>337</v>
      </c>
    </row>
    <row r="28" spans="1:6">
      <c r="A28" s="3" t="s">
        <v>318</v>
      </c>
    </row>
    <row r="29" spans="1:6">
      <c r="A29" s="4" t="s">
        <v>335</v>
      </c>
      <c r="C29" s="6" t="n">
        <v>612549</v>
      </c>
      <c r="E29" s="6" t="n">
        <v>612549</v>
      </c>
    </row>
    <row r="30" spans="1:6">
      <c r="A30" s="4" t="s">
        <v>336</v>
      </c>
      <c r="C30" s="8" t="n">
        <v>29.54</v>
      </c>
      <c r="E30" s="8" t="n">
        <v>29.54</v>
      </c>
    </row>
    <row r="31" spans="1:6">
      <c r="A31" s="4" t="s">
        <v>338</v>
      </c>
    </row>
    <row r="32" spans="1:6">
      <c r="A32" s="3" t="s">
        <v>318</v>
      </c>
    </row>
    <row r="33" spans="1:6">
      <c r="A33" s="4" t="s">
        <v>334</v>
      </c>
      <c r="E33" s="6" t="n">
        <v>579938</v>
      </c>
    </row>
    <row r="34" spans="1:6">
      <c r="A34" s="4" t="s">
        <v>325</v>
      </c>
      <c r="E34" s="4" t="s">
        <v>339</v>
      </c>
    </row>
    <row r="35" spans="1:6">
      <c r="A35" s="4" t="s">
        <v>340</v>
      </c>
      <c r="C35" s="7" t="n">
        <v>35900</v>
      </c>
      <c r="E35" s="7" t="n">
        <v>35900</v>
      </c>
    </row>
    <row r="36" spans="1:6">
      <c r="A36" s="4" t="s">
        <v>33</v>
      </c>
    </row>
    <row r="37" spans="1:6">
      <c r="A37" s="3" t="s">
        <v>318</v>
      </c>
    </row>
    <row r="38" spans="1:6">
      <c r="A38" s="4" t="s">
        <v>341</v>
      </c>
      <c r="C38" s="7" t="n">
        <v>16</v>
      </c>
      <c r="D38" s="7" t="n">
        <v>570</v>
      </c>
      <c r="E38" s="7" t="n">
        <v>122</v>
      </c>
      <c r="F38" s="7" t="n">
        <v>1200</v>
      </c>
    </row>
    <row r="39" spans="1:6">
      <c r="A39" s="4" t="s">
        <v>342</v>
      </c>
    </row>
    <row r="40" spans="1:6">
      <c r="A40" s="3" t="s">
        <v>318</v>
      </c>
    </row>
    <row r="41" spans="1:6">
      <c r="A41" s="4" t="s">
        <v>343</v>
      </c>
      <c r="B41" s="6" t="n">
        <v>2600000</v>
      </c>
    </row>
    <row r="42" spans="1:6">
      <c r="A42" s="4" t="s">
        <v>344</v>
      </c>
      <c r="B42" s="6" t="n">
        <v>11650933</v>
      </c>
    </row>
    <row r="43" spans="1:6">
      <c r="A43" s="4" t="s">
        <v>345</v>
      </c>
      <c r="C43" s="6" t="n">
        <v>2964501</v>
      </c>
      <c r="E43" s="6" t="n">
        <v>29645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65</v>
      </c>
      <c r="D1" s="2" t="s">
        <v>1</v>
      </c>
    </row>
    <row r="2" spans="1:5">
      <c r="B2" s="2" t="s">
        <v>2</v>
      </c>
      <c r="C2" s="2" t="s">
        <v>66</v>
      </c>
      <c r="D2" s="2" t="s">
        <v>2</v>
      </c>
      <c r="E2" s="2" t="s">
        <v>66</v>
      </c>
    </row>
    <row r="3" spans="1:5">
      <c r="A3" s="3" t="s">
        <v>347</v>
      </c>
    </row>
    <row r="4" spans="1:5">
      <c r="A4" s="4" t="s">
        <v>100</v>
      </c>
      <c r="B4" s="7" t="n">
        <v>5128</v>
      </c>
      <c r="C4" s="7" t="n">
        <v>3876</v>
      </c>
      <c r="D4" s="7" t="n">
        <v>9097</v>
      </c>
      <c r="E4" s="7" t="n">
        <v>6869</v>
      </c>
    </row>
    <row r="5" spans="1:5">
      <c r="A5" s="4" t="s">
        <v>348</v>
      </c>
      <c r="B5" s="8" t="n">
        <v>-0.23</v>
      </c>
      <c r="C5" s="8" t="n">
        <v>-0.18</v>
      </c>
      <c r="D5" s="8" t="n">
        <v>-0.41</v>
      </c>
      <c r="E5" s="8" t="n">
        <v>-0.32</v>
      </c>
    </row>
    <row r="6" spans="1:5">
      <c r="A6" s="4" t="s">
        <v>349</v>
      </c>
      <c r="B6" s="8" t="n">
        <v>-0.23</v>
      </c>
      <c r="C6" s="8" t="n">
        <v>-0.18</v>
      </c>
      <c r="D6" s="8" t="n">
        <v>-0.41</v>
      </c>
      <c r="E6" s="8" t="n">
        <v>-0.32</v>
      </c>
    </row>
    <row r="7" spans="1:5">
      <c r="A7" s="4" t="s">
        <v>101</v>
      </c>
    </row>
    <row r="8" spans="1:5">
      <c r="A8" s="3" t="s">
        <v>347</v>
      </c>
    </row>
    <row r="9" spans="1:5">
      <c r="A9" s="4" t="s">
        <v>100</v>
      </c>
      <c r="B9" s="7" t="n">
        <v>472</v>
      </c>
      <c r="C9" s="7" t="n">
        <v>512</v>
      </c>
      <c r="D9" s="7" t="n">
        <v>865</v>
      </c>
      <c r="E9" s="7" t="n">
        <v>944</v>
      </c>
    </row>
    <row r="10" spans="1:5">
      <c r="A10" s="4" t="s">
        <v>102</v>
      </c>
    </row>
    <row r="11" spans="1:5">
      <c r="A11" s="3" t="s">
        <v>347</v>
      </c>
    </row>
    <row r="12" spans="1:5">
      <c r="A12" s="4" t="s">
        <v>100</v>
      </c>
      <c r="B12" s="6" t="n">
        <v>25</v>
      </c>
      <c r="C12" s="6" t="n">
        <v>20</v>
      </c>
      <c r="D12" s="6" t="n">
        <v>55</v>
      </c>
      <c r="E12" s="6" t="n">
        <v>42</v>
      </c>
    </row>
    <row r="13" spans="1:5">
      <c r="A13" s="4" t="s">
        <v>103</v>
      </c>
    </row>
    <row r="14" spans="1:5">
      <c r="A14" s="3" t="s">
        <v>347</v>
      </c>
    </row>
    <row r="15" spans="1:5">
      <c r="A15" s="4" t="s">
        <v>100</v>
      </c>
      <c r="B15" s="6" t="n">
        <v>268</v>
      </c>
      <c r="C15" s="6" t="n">
        <v>164</v>
      </c>
      <c r="D15" s="6" t="n">
        <v>542</v>
      </c>
      <c r="E15" s="6" t="n">
        <v>293</v>
      </c>
    </row>
    <row r="16" spans="1:5">
      <c r="A16" s="4" t="s">
        <v>79</v>
      </c>
    </row>
    <row r="17" spans="1:5">
      <c r="A17" s="3" t="s">
        <v>347</v>
      </c>
    </row>
    <row r="18" spans="1:5">
      <c r="A18" s="4" t="s">
        <v>100</v>
      </c>
      <c r="B18" s="6" t="n">
        <v>1548</v>
      </c>
      <c r="C18" s="6" t="n">
        <v>1154</v>
      </c>
      <c r="D18" s="6" t="n">
        <v>2365</v>
      </c>
      <c r="E18" s="6" t="n">
        <v>1715</v>
      </c>
    </row>
    <row r="19" spans="1:5">
      <c r="A19" s="4" t="s">
        <v>80</v>
      </c>
    </row>
    <row r="20" spans="1:5">
      <c r="A20" s="3" t="s">
        <v>347</v>
      </c>
    </row>
    <row r="21" spans="1:5">
      <c r="A21" s="4" t="s">
        <v>100</v>
      </c>
      <c r="B21" s="6" t="n">
        <v>1640</v>
      </c>
      <c r="C21" s="6" t="n">
        <v>963</v>
      </c>
      <c r="D21" s="6" t="n">
        <v>3394</v>
      </c>
      <c r="E21" s="6" t="n">
        <v>1782</v>
      </c>
    </row>
    <row r="22" spans="1:5">
      <c r="A22" s="4" t="s">
        <v>81</v>
      </c>
    </row>
    <row r="23" spans="1:5">
      <c r="A23" s="3" t="s">
        <v>347</v>
      </c>
    </row>
    <row r="24" spans="1:5">
      <c r="A24" s="4" t="s">
        <v>100</v>
      </c>
      <c r="B24" s="7" t="n">
        <v>1175</v>
      </c>
      <c r="C24" s="7" t="n">
        <v>1063</v>
      </c>
      <c r="D24" s="7" t="n">
        <v>1876</v>
      </c>
      <c r="E24" s="7" t="n">
        <v>20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3</v>
      </c>
    </row>
    <row r="2" spans="1:3">
      <c r="A2" s="3" t="s">
        <v>24</v>
      </c>
    </row>
    <row r="3" spans="1:3">
      <c r="A3" s="4" t="s">
        <v>59</v>
      </c>
      <c r="B3" s="7" t="n">
        <v>1749</v>
      </c>
      <c r="C3" s="7" t="n">
        <v>1508</v>
      </c>
    </row>
    <row r="4" spans="1:3">
      <c r="A4" s="3" t="s">
        <v>51</v>
      </c>
    </row>
    <row r="5" spans="1:3">
      <c r="A5" s="4" t="s">
        <v>60</v>
      </c>
      <c r="B5" s="8" t="n">
        <v>0.01</v>
      </c>
      <c r="C5" s="8" t="n">
        <v>0.01</v>
      </c>
    </row>
    <row r="6" spans="1:3">
      <c r="A6" s="4" t="s">
        <v>61</v>
      </c>
      <c r="B6" s="6" t="n">
        <v>100000000</v>
      </c>
      <c r="C6" s="6" t="n">
        <v>100000000</v>
      </c>
    </row>
    <row r="7" spans="1:3">
      <c r="A7" s="4" t="s">
        <v>62</v>
      </c>
      <c r="B7" s="6" t="n">
        <v>22213335</v>
      </c>
      <c r="C7" s="6" t="n">
        <v>21821895</v>
      </c>
    </row>
    <row r="8" spans="1:3">
      <c r="A8" s="4" t="s">
        <v>63</v>
      </c>
      <c r="B8" s="6" t="n">
        <v>22213335</v>
      </c>
      <c r="C8" s="6" t="n">
        <v>218218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17"/>
  </cols>
  <sheetData>
    <row r="1" spans="1:2">
      <c r="A1" s="1" t="s">
        <v>350</v>
      </c>
      <c r="B1" s="2" t="s">
        <v>1</v>
      </c>
    </row>
    <row r="2" spans="1:2">
      <c r="B2" s="2" t="s">
        <v>2</v>
      </c>
    </row>
    <row r="3" spans="1:2">
      <c r="A3" s="4" t="s">
        <v>327</v>
      </c>
    </row>
    <row r="4" spans="1:2">
      <c r="A4" s="3" t="s">
        <v>318</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30</v>
      </c>
    </row>
    <row r="12" spans="1:2">
      <c r="A12" s="3" t="s">
        <v>318</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31</v>
      </c>
    </row>
    <row r="20" spans="1:2">
      <c r="A20" s="3" t="s">
        <v>318</v>
      </c>
    </row>
    <row r="21" spans="1:2">
      <c r="A21" s="4" t="s">
        <v>351</v>
      </c>
      <c r="B21" s="4" t="s">
        <v>352</v>
      </c>
    </row>
    <row r="22" spans="1:2">
      <c r="A22" s="4" t="s">
        <v>363</v>
      </c>
      <c r="B22" s="4" t="s">
        <v>364</v>
      </c>
    </row>
    <row r="23" spans="1:2">
      <c r="A23" s="4" t="s">
        <v>365</v>
      </c>
      <c r="B23" s="4" t="s">
        <v>366</v>
      </c>
    </row>
    <row r="24" spans="1:2">
      <c r="A24" s="4" t="s">
        <v>361</v>
      </c>
      <c r="B2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1</v>
      </c>
    </row>
    <row r="2" spans="1:3">
      <c r="B2" s="2" t="s">
        <v>2</v>
      </c>
      <c r="C2" s="2" t="s">
        <v>66</v>
      </c>
    </row>
    <row r="3" spans="1:3">
      <c r="A3" s="3" t="s">
        <v>318</v>
      </c>
    </row>
    <row r="4" spans="1:3">
      <c r="A4" s="4" t="s">
        <v>369</v>
      </c>
      <c r="B4" s="8" t="n">
        <v>6.66</v>
      </c>
    </row>
    <row r="5" spans="1:3">
      <c r="A5" s="4" t="s">
        <v>370</v>
      </c>
      <c r="B5" s="8" t="n">
        <v>13.03</v>
      </c>
    </row>
    <row r="6" spans="1:3">
      <c r="A6" s="3" t="s">
        <v>371</v>
      </c>
    </row>
    <row r="7" spans="1:3">
      <c r="A7" s="4" t="s">
        <v>372</v>
      </c>
      <c r="B7" s="6" t="n">
        <v>1060858</v>
      </c>
    </row>
    <row r="8" spans="1:3">
      <c r="A8" s="4" t="s">
        <v>334</v>
      </c>
      <c r="B8" s="6" t="n">
        <v>380310</v>
      </c>
      <c r="C8" s="6" t="n">
        <v>0</v>
      </c>
    </row>
    <row r="9" spans="1:3">
      <c r="A9" s="4" t="s">
        <v>120</v>
      </c>
      <c r="B9" s="6" t="n">
        <v>-137425</v>
      </c>
    </row>
    <row r="10" spans="1:3">
      <c r="A10" s="4" t="s">
        <v>373</v>
      </c>
      <c r="B10" s="6" t="n">
        <v>-29346</v>
      </c>
    </row>
    <row r="11" spans="1:3">
      <c r="A11" s="4" t="s">
        <v>374</v>
      </c>
      <c r="B11" s="6" t="n">
        <v>1274397</v>
      </c>
    </row>
    <row r="12" spans="1:3">
      <c r="A12" s="4" t="s">
        <v>375</v>
      </c>
      <c r="B12" s="8" t="n">
        <v>66.39</v>
      </c>
    </row>
    <row r="13" spans="1:3">
      <c r="A13" s="4" t="s">
        <v>376</v>
      </c>
      <c r="B13" s="6" t="n">
        <v>770628</v>
      </c>
    </row>
    <row r="14" spans="1:3">
      <c r="A14" s="3" t="s">
        <v>377</v>
      </c>
    </row>
    <row r="15" spans="1:3">
      <c r="A15" s="4" t="s">
        <v>378</v>
      </c>
      <c r="B15" s="8" t="n">
        <v>35.85</v>
      </c>
    </row>
    <row r="16" spans="1:3">
      <c r="A16" s="4" t="s">
        <v>379</v>
      </c>
      <c r="B16" s="10" t="n">
        <v>28.64</v>
      </c>
    </row>
    <row r="17" spans="1:3">
      <c r="A17" s="4" t="s">
        <v>380</v>
      </c>
      <c r="B17" s="10" t="n">
        <v>20.47</v>
      </c>
    </row>
    <row r="18" spans="1:3">
      <c r="A18" s="4" t="s">
        <v>381</v>
      </c>
      <c r="B18" s="10" t="n">
        <v>34.12</v>
      </c>
    </row>
    <row r="19" spans="1:3">
      <c r="A19" s="4" t="s">
        <v>382</v>
      </c>
      <c r="B19" s="10" t="n">
        <v>35.4</v>
      </c>
    </row>
    <row r="20" spans="1:3">
      <c r="A20" s="4" t="s">
        <v>383</v>
      </c>
      <c r="B20" s="8" t="n">
        <v>35.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30"/>
  </cols>
  <sheetData>
    <row r="1" spans="1:2">
      <c r="A1" s="1" t="s">
        <v>384</v>
      </c>
      <c r="B1" s="2" t="s">
        <v>1</v>
      </c>
    </row>
    <row r="2" spans="1:2">
      <c r="B2" s="2" t="s">
        <v>385</v>
      </c>
    </row>
    <row r="3" spans="1:2">
      <c r="A3" s="3" t="s">
        <v>386</v>
      </c>
    </row>
    <row r="4" spans="1:2">
      <c r="A4" s="4" t="s">
        <v>387</v>
      </c>
      <c r="B4" s="6" t="n">
        <v>1274397</v>
      </c>
    </row>
    <row r="5" spans="1:2">
      <c r="A5" s="4" t="s">
        <v>388</v>
      </c>
      <c r="B5" s="4" t="s">
        <v>389</v>
      </c>
    </row>
    <row r="6" spans="1:2">
      <c r="A6" s="4" t="s">
        <v>390</v>
      </c>
      <c r="B6" s="8" t="n">
        <v>35.4</v>
      </c>
    </row>
    <row r="7" spans="1:2">
      <c r="A7" s="4" t="s">
        <v>391</v>
      </c>
      <c r="B7" s="6" t="n">
        <v>770628</v>
      </c>
    </row>
    <row r="8" spans="1:2">
      <c r="A8" s="4" t="s">
        <v>392</v>
      </c>
      <c r="B8" s="8" t="n">
        <v>35.29</v>
      </c>
    </row>
    <row r="9" spans="1:2">
      <c r="A9" s="11" t="n">
        <v>1</v>
      </c>
    </row>
    <row r="10" spans="1:2">
      <c r="A10" s="3" t="s">
        <v>386</v>
      </c>
    </row>
    <row r="11" spans="1:2">
      <c r="A11" s="4" t="s">
        <v>369</v>
      </c>
      <c r="B11" s="10" t="n">
        <v>6.66</v>
      </c>
    </row>
    <row r="12" spans="1:2">
      <c r="A12" s="4" t="s">
        <v>375</v>
      </c>
      <c r="B12" s="8" t="n">
        <v>22.92</v>
      </c>
    </row>
    <row r="13" spans="1:2">
      <c r="A13" s="4" t="s">
        <v>387</v>
      </c>
      <c r="B13" s="6" t="n">
        <v>37325</v>
      </c>
    </row>
    <row r="14" spans="1:2">
      <c r="A14" s="4" t="s">
        <v>388</v>
      </c>
      <c r="B14" s="4" t="s">
        <v>393</v>
      </c>
    </row>
    <row r="15" spans="1:2">
      <c r="A15" s="4" t="s">
        <v>390</v>
      </c>
      <c r="B15" s="8" t="n">
        <v>18.83</v>
      </c>
    </row>
    <row r="16" spans="1:2">
      <c r="A16" s="4" t="s">
        <v>391</v>
      </c>
      <c r="B16" s="6" t="n">
        <v>37325</v>
      </c>
    </row>
    <row r="17" spans="1:2">
      <c r="A17" s="4" t="s">
        <v>392</v>
      </c>
      <c r="B17" s="8" t="n">
        <v>18.83</v>
      </c>
    </row>
    <row r="18" spans="1:2">
      <c r="A18" s="11" t="n">
        <v>2</v>
      </c>
    </row>
    <row r="19" spans="1:2">
      <c r="A19" s="3" t="s">
        <v>386</v>
      </c>
    </row>
    <row r="20" spans="1:2">
      <c r="A20" s="4" t="s">
        <v>369</v>
      </c>
      <c r="B20" s="10" t="n">
        <v>24.5</v>
      </c>
    </row>
    <row r="21" spans="1:2">
      <c r="A21" s="4" t="s">
        <v>375</v>
      </c>
      <c r="B21" s="8" t="n">
        <v>24.5</v>
      </c>
    </row>
    <row r="22" spans="1:2">
      <c r="A22" s="4" t="s">
        <v>387</v>
      </c>
      <c r="B22" s="6" t="n">
        <v>220629</v>
      </c>
    </row>
    <row r="23" spans="1:2">
      <c r="A23" s="4" t="s">
        <v>388</v>
      </c>
      <c r="B23" s="4" t="s">
        <v>394</v>
      </c>
    </row>
    <row r="24" spans="1:2">
      <c r="A24" s="4" t="s">
        <v>390</v>
      </c>
      <c r="B24" s="8" t="n">
        <v>24.5</v>
      </c>
    </row>
    <row r="25" spans="1:2">
      <c r="A25" s="4" t="s">
        <v>391</v>
      </c>
      <c r="B25" s="6" t="n">
        <v>209379</v>
      </c>
    </row>
    <row r="26" spans="1:2">
      <c r="A26" s="4" t="s">
        <v>392</v>
      </c>
      <c r="B26" s="8" t="n">
        <v>24.5</v>
      </c>
    </row>
    <row r="27" spans="1:2">
      <c r="A27" s="11" t="n">
        <v>3</v>
      </c>
    </row>
    <row r="28" spans="1:2">
      <c r="A28" s="3" t="s">
        <v>386</v>
      </c>
    </row>
    <row r="29" spans="1:2">
      <c r="A29" s="4" t="s">
        <v>369</v>
      </c>
      <c r="B29" s="6" t="n">
        <v>25</v>
      </c>
    </row>
    <row r="30" spans="1:2">
      <c r="A30" s="4" t="s">
        <v>375</v>
      </c>
      <c r="B30" s="8" t="n">
        <v>27.53</v>
      </c>
    </row>
    <row r="31" spans="1:2">
      <c r="A31" s="4" t="s">
        <v>387</v>
      </c>
      <c r="B31" s="6" t="n">
        <v>46500</v>
      </c>
    </row>
    <row r="32" spans="1:2">
      <c r="A32" s="4" t="s">
        <v>388</v>
      </c>
      <c r="B32" s="4" t="s">
        <v>395</v>
      </c>
    </row>
    <row r="33" spans="1:2">
      <c r="A33" s="4" t="s">
        <v>390</v>
      </c>
      <c r="B33" s="8" t="n">
        <v>26.2</v>
      </c>
    </row>
    <row r="34" spans="1:2">
      <c r="A34" s="4" t="s">
        <v>391</v>
      </c>
      <c r="B34" s="6" t="n">
        <v>44000</v>
      </c>
    </row>
    <row r="35" spans="1:2">
      <c r="A35" s="4" t="s">
        <v>392</v>
      </c>
      <c r="B35" s="8" t="n">
        <v>26.14</v>
      </c>
    </row>
    <row r="36" spans="1:2">
      <c r="A36" s="11" t="n">
        <v>4</v>
      </c>
    </row>
    <row r="37" spans="1:2">
      <c r="A37" s="3" t="s">
        <v>386</v>
      </c>
    </row>
    <row r="38" spans="1:2">
      <c r="A38" s="4" t="s">
        <v>369</v>
      </c>
      <c r="B38" s="10" t="n">
        <v>27.73</v>
      </c>
    </row>
    <row r="39" spans="1:2">
      <c r="A39" s="4" t="s">
        <v>375</v>
      </c>
      <c r="B39" s="8" t="n">
        <v>27.73</v>
      </c>
    </row>
    <row r="40" spans="1:2">
      <c r="A40" s="4" t="s">
        <v>387</v>
      </c>
      <c r="B40" s="6" t="n">
        <v>311649</v>
      </c>
    </row>
    <row r="41" spans="1:2">
      <c r="A41" s="4" t="s">
        <v>388</v>
      </c>
      <c r="B41" s="4" t="s">
        <v>396</v>
      </c>
    </row>
    <row r="42" spans="1:2">
      <c r="A42" s="4" t="s">
        <v>390</v>
      </c>
      <c r="B42" s="8" t="n">
        <v>27.73</v>
      </c>
    </row>
    <row r="43" spans="1:2">
      <c r="A43" s="4" t="s">
        <v>391</v>
      </c>
      <c r="B43" s="6" t="n">
        <v>0</v>
      </c>
    </row>
    <row r="44" spans="1:2">
      <c r="A44" s="4" t="s">
        <v>392</v>
      </c>
      <c r="B44" s="7" t="n">
        <v>0</v>
      </c>
    </row>
    <row r="45" spans="1:2">
      <c r="A45" s="11" t="n">
        <v>5</v>
      </c>
    </row>
    <row r="46" spans="1:2">
      <c r="A46" s="3" t="s">
        <v>386</v>
      </c>
    </row>
    <row r="47" spans="1:2">
      <c r="A47" s="4" t="s">
        <v>369</v>
      </c>
      <c r="B47" s="10" t="n">
        <v>28.82</v>
      </c>
    </row>
    <row r="48" spans="1:2">
      <c r="A48" s="4" t="s">
        <v>375</v>
      </c>
      <c r="B48" s="8" t="n">
        <v>30.92</v>
      </c>
    </row>
    <row r="49" spans="1:2">
      <c r="A49" s="4" t="s">
        <v>387</v>
      </c>
      <c r="B49" s="6" t="n">
        <v>13750</v>
      </c>
    </row>
    <row r="50" spans="1:2">
      <c r="A50" s="4" t="s">
        <v>388</v>
      </c>
      <c r="B50" s="4" t="s">
        <v>397</v>
      </c>
    </row>
    <row r="51" spans="1:2">
      <c r="A51" s="4" t="s">
        <v>390</v>
      </c>
      <c r="B51" s="8" t="n">
        <v>30.35</v>
      </c>
    </row>
    <row r="52" spans="1:2">
      <c r="A52" s="4" t="s">
        <v>391</v>
      </c>
      <c r="B52" s="6" t="n">
        <v>13750</v>
      </c>
    </row>
    <row r="53" spans="1:2">
      <c r="A53" s="4" t="s">
        <v>392</v>
      </c>
      <c r="B53" s="8" t="n">
        <v>30.35</v>
      </c>
    </row>
    <row r="54" spans="1:2">
      <c r="A54" s="11" t="n">
        <v>6</v>
      </c>
    </row>
    <row r="55" spans="1:2">
      <c r="A55" s="3" t="s">
        <v>386</v>
      </c>
    </row>
    <row r="56" spans="1:2">
      <c r="A56" s="4" t="s">
        <v>369</v>
      </c>
      <c r="B56" s="10" t="n">
        <v>32.33</v>
      </c>
    </row>
    <row r="57" spans="1:2">
      <c r="A57" s="4" t="s">
        <v>375</v>
      </c>
      <c r="B57" s="8" t="n">
        <v>32.33</v>
      </c>
    </row>
    <row r="58" spans="1:2">
      <c r="A58" s="4" t="s">
        <v>387</v>
      </c>
      <c r="B58" s="6" t="n">
        <v>176250</v>
      </c>
    </row>
    <row r="59" spans="1:2">
      <c r="A59" s="4" t="s">
        <v>388</v>
      </c>
      <c r="B59" s="4" t="s">
        <v>398</v>
      </c>
    </row>
    <row r="60" spans="1:2">
      <c r="A60" s="4" t="s">
        <v>390</v>
      </c>
      <c r="B60" s="8" t="n">
        <v>32.33</v>
      </c>
    </row>
    <row r="61" spans="1:2">
      <c r="A61" s="4" t="s">
        <v>391</v>
      </c>
      <c r="B61" s="6" t="n">
        <v>176250</v>
      </c>
    </row>
    <row r="62" spans="1:2">
      <c r="A62" s="4" t="s">
        <v>392</v>
      </c>
      <c r="B62" s="8" t="n">
        <v>32.33</v>
      </c>
    </row>
    <row r="63" spans="1:2">
      <c r="A63" s="11" t="n">
        <v>7</v>
      </c>
    </row>
    <row r="64" spans="1:2">
      <c r="A64" s="3" t="s">
        <v>386</v>
      </c>
    </row>
    <row r="65" spans="1:2">
      <c r="A65" s="4" t="s">
        <v>369</v>
      </c>
      <c r="B65" s="10" t="n">
        <v>32.53</v>
      </c>
    </row>
    <row r="66" spans="1:2">
      <c r="A66" s="4" t="s">
        <v>375</v>
      </c>
      <c r="B66" s="8" t="n">
        <v>34.69</v>
      </c>
    </row>
    <row r="67" spans="1:2">
      <c r="A67" s="4" t="s">
        <v>387</v>
      </c>
      <c r="B67" s="6" t="n">
        <v>96565</v>
      </c>
    </row>
    <row r="68" spans="1:2">
      <c r="A68" s="4" t="s">
        <v>388</v>
      </c>
      <c r="B68" s="4" t="s">
        <v>399</v>
      </c>
    </row>
    <row r="69" spans="1:2">
      <c r="A69" s="4" t="s">
        <v>390</v>
      </c>
      <c r="B69" s="8" t="n">
        <v>33.89</v>
      </c>
    </row>
    <row r="70" spans="1:2">
      <c r="A70" s="4" t="s">
        <v>391</v>
      </c>
      <c r="B70" s="6" t="n">
        <v>39750</v>
      </c>
    </row>
    <row r="71" spans="1:2">
      <c r="A71" s="4" t="s">
        <v>392</v>
      </c>
      <c r="B71" s="8" t="n">
        <v>33.07</v>
      </c>
    </row>
    <row r="72" spans="1:2">
      <c r="A72" s="11" t="n">
        <v>8</v>
      </c>
    </row>
    <row r="73" spans="1:2">
      <c r="A73" s="3" t="s">
        <v>386</v>
      </c>
    </row>
    <row r="74" spans="1:2">
      <c r="A74" s="4" t="s">
        <v>369</v>
      </c>
      <c r="B74" s="10" t="n">
        <v>39.97</v>
      </c>
    </row>
    <row r="75" spans="1:2">
      <c r="A75" s="4" t="s">
        <v>375</v>
      </c>
      <c r="B75" s="8" t="n">
        <v>39.97</v>
      </c>
    </row>
    <row r="76" spans="1:2">
      <c r="A76" s="4" t="s">
        <v>387</v>
      </c>
      <c r="B76" s="6" t="n">
        <v>133530</v>
      </c>
    </row>
    <row r="77" spans="1:2">
      <c r="A77" s="4" t="s">
        <v>388</v>
      </c>
      <c r="B77" s="4" t="s">
        <v>400</v>
      </c>
    </row>
    <row r="78" spans="1:2">
      <c r="A78" s="4" t="s">
        <v>390</v>
      </c>
      <c r="B78" s="8" t="n">
        <v>39.97</v>
      </c>
    </row>
    <row r="79" spans="1:2">
      <c r="A79" s="4" t="s">
        <v>391</v>
      </c>
      <c r="B79" s="6" t="n">
        <v>92095</v>
      </c>
    </row>
    <row r="80" spans="1:2">
      <c r="A80" s="4" t="s">
        <v>392</v>
      </c>
      <c r="B80" s="8" t="n">
        <v>39.97</v>
      </c>
    </row>
    <row r="81" spans="1:2">
      <c r="A81" s="11" t="n">
        <v>9</v>
      </c>
    </row>
    <row r="82" spans="1:2">
      <c r="A82" s="3" t="s">
        <v>386</v>
      </c>
    </row>
    <row r="83" spans="1:2">
      <c r="A83" s="4" t="s">
        <v>369</v>
      </c>
      <c r="B83" s="10" t="n">
        <v>48.12</v>
      </c>
    </row>
    <row r="84" spans="1:2">
      <c r="A84" s="4" t="s">
        <v>375</v>
      </c>
      <c r="B84" s="8" t="n">
        <v>66.20999999999999</v>
      </c>
    </row>
    <row r="85" spans="1:2">
      <c r="A85" s="4" t="s">
        <v>387</v>
      </c>
      <c r="B85" s="6" t="n">
        <v>87000</v>
      </c>
    </row>
    <row r="86" spans="1:2">
      <c r="A86" s="4" t="s">
        <v>388</v>
      </c>
      <c r="B86" s="4" t="s">
        <v>401</v>
      </c>
    </row>
    <row r="87" spans="1:2">
      <c r="A87" s="4" t="s">
        <v>390</v>
      </c>
      <c r="B87" s="8" t="n">
        <v>50.3</v>
      </c>
    </row>
    <row r="88" spans="1:2">
      <c r="A88" s="4" t="s">
        <v>391</v>
      </c>
      <c r="B88" s="6" t="n">
        <v>83500</v>
      </c>
    </row>
    <row r="89" spans="1:2">
      <c r="A89" s="4" t="s">
        <v>392</v>
      </c>
      <c r="B89" s="8" t="n">
        <v>49.67</v>
      </c>
    </row>
    <row r="90" spans="1:2">
      <c r="A90" s="11" t="n">
        <v>10</v>
      </c>
    </row>
    <row r="91" spans="1:2">
      <c r="A91" s="3" t="s">
        <v>386</v>
      </c>
    </row>
    <row r="92" spans="1:2">
      <c r="A92" s="4" t="s">
        <v>369</v>
      </c>
      <c r="B92" s="10" t="n">
        <v>66.39</v>
      </c>
    </row>
    <row r="93" spans="1:2">
      <c r="A93" s="4" t="s">
        <v>375</v>
      </c>
      <c r="B93" s="8" t="n">
        <v>66.39</v>
      </c>
    </row>
    <row r="94" spans="1:2">
      <c r="A94" s="4" t="s">
        <v>387</v>
      </c>
      <c r="B94" s="6" t="n">
        <v>151199</v>
      </c>
    </row>
    <row r="95" spans="1:2">
      <c r="A95" s="4" t="s">
        <v>388</v>
      </c>
      <c r="B95" s="4" t="s">
        <v>402</v>
      </c>
    </row>
    <row r="96" spans="1:2">
      <c r="A96" s="4" t="s">
        <v>390</v>
      </c>
      <c r="B96" s="8" t="n">
        <v>66.39</v>
      </c>
    </row>
    <row r="97" spans="1:2">
      <c r="A97" s="4" t="s">
        <v>391</v>
      </c>
      <c r="B97" s="6" t="n">
        <v>74579</v>
      </c>
    </row>
    <row r="98" spans="1:2">
      <c r="A98" s="4" t="s">
        <v>392</v>
      </c>
      <c r="B98" s="8" t="n">
        <v>66.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03</v>
      </c>
      <c r="B1" s="2" t="s">
        <v>1</v>
      </c>
    </row>
    <row r="2" spans="1:2">
      <c r="B2" s="2" t="s">
        <v>385</v>
      </c>
    </row>
    <row r="3" spans="1:2">
      <c r="A3" s="3" t="s">
        <v>318</v>
      </c>
    </row>
    <row r="4" spans="1:2">
      <c r="A4" s="4" t="s">
        <v>404</v>
      </c>
      <c r="B4" s="6" t="n">
        <v>850228</v>
      </c>
    </row>
    <row r="5" spans="1:2">
      <c r="A5" s="4" t="s">
        <v>405</v>
      </c>
      <c r="B5" s="6" t="n">
        <v>579938</v>
      </c>
    </row>
    <row r="6" spans="1:2">
      <c r="A6" s="4" t="s">
        <v>406</v>
      </c>
      <c r="B6" s="6" t="n">
        <v>-257007</v>
      </c>
    </row>
    <row r="7" spans="1:2">
      <c r="A7" s="4" t="s">
        <v>407</v>
      </c>
      <c r="B7" s="6" t="n">
        <v>-80132</v>
      </c>
    </row>
    <row r="8" spans="1:2">
      <c r="A8" s="4" t="s">
        <v>408</v>
      </c>
      <c r="B8" s="6" t="n">
        <v>1093027</v>
      </c>
    </row>
    <row r="9" spans="1:2">
      <c r="A9" s="4" t="s">
        <v>409</v>
      </c>
      <c r="B9" s="8" t="n">
        <v>45.53</v>
      </c>
    </row>
    <row r="10" spans="1:2">
      <c r="A10" s="4" t="s">
        <v>410</v>
      </c>
      <c r="B10" s="10" t="n">
        <v>26.96</v>
      </c>
    </row>
    <row r="11" spans="1:2">
      <c r="A11" s="4" t="s">
        <v>411</v>
      </c>
      <c r="B11" s="10" t="n">
        <v>45.99</v>
      </c>
    </row>
    <row r="12" spans="1:2">
      <c r="A12" s="4" t="s">
        <v>412</v>
      </c>
      <c r="B12" s="10" t="n">
        <v>39.71</v>
      </c>
    </row>
    <row r="13" spans="1:2">
      <c r="A13" s="4" t="s">
        <v>413</v>
      </c>
      <c r="B13" s="7" t="n">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s>
  <sheetData>
    <row r="1" spans="1:6">
      <c r="A1" s="1" t="s">
        <v>414</v>
      </c>
      <c r="B1" s="2" t="s">
        <v>65</v>
      </c>
      <c r="E1" s="2" t="s">
        <v>1</v>
      </c>
    </row>
    <row r="2" spans="1:6">
      <c r="B2" s="2" t="s">
        <v>2</v>
      </c>
      <c r="C2" s="2" t="s">
        <v>66</v>
      </c>
      <c r="D2" s="2" t="s">
        <v>415</v>
      </c>
      <c r="E2" s="2" t="s">
        <v>2</v>
      </c>
      <c r="F2" s="2" t="s">
        <v>66</v>
      </c>
    </row>
    <row r="3" spans="1:6">
      <c r="A3" s="3" t="s">
        <v>188</v>
      </c>
    </row>
    <row r="4" spans="1:6">
      <c r="A4" s="4" t="s">
        <v>416</v>
      </c>
      <c r="B4" s="4" t="s">
        <v>417</v>
      </c>
      <c r="C4" s="4" t="s">
        <v>418</v>
      </c>
      <c r="E4" s="4" t="s">
        <v>419</v>
      </c>
      <c r="F4" s="4" t="s">
        <v>420</v>
      </c>
    </row>
    <row r="5" spans="1:6">
      <c r="A5" s="4" t="s">
        <v>421</v>
      </c>
      <c r="C5" s="7" t="n">
        <v>29000</v>
      </c>
      <c r="D5" s="7" t="n">
        <v>-1900000</v>
      </c>
      <c r="E5" s="7" t="n">
        <v>0</v>
      </c>
      <c r="F5" s="7" t="n">
        <v>-1700000</v>
      </c>
    </row>
    <row r="6" spans="1:6">
      <c r="A6" s="4" t="s">
        <v>422</v>
      </c>
      <c r="C6" s="4" t="s">
        <v>423</v>
      </c>
      <c r="F6" s="4" t="s">
        <v>424</v>
      </c>
    </row>
    <row r="7" spans="1:6">
      <c r="A7" s="4" t="s">
        <v>425</v>
      </c>
      <c r="E7" s="4" t="s">
        <v>426</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21"/>
    <col customWidth="1" max="3" min="3" width="22"/>
    <col customWidth="1" max="4" min="4" width="21"/>
    <col customWidth="1" max="5" min="5" width="25"/>
  </cols>
  <sheetData>
    <row r="1" spans="1:5">
      <c r="A1" s="1" t="s">
        <v>427</v>
      </c>
      <c r="B1" s="2" t="s">
        <v>428</v>
      </c>
      <c r="C1" s="2" t="s">
        <v>429</v>
      </c>
      <c r="D1" s="2" t="s">
        <v>430</v>
      </c>
      <c r="E1" s="2" t="s">
        <v>431</v>
      </c>
    </row>
    <row r="2" spans="1:5">
      <c r="A2" s="3" t="s">
        <v>432</v>
      </c>
    </row>
    <row r="3" spans="1:5">
      <c r="A3" s="4" t="s">
        <v>433</v>
      </c>
      <c r="E3" s="4" t="s">
        <v>244</v>
      </c>
    </row>
    <row r="4" spans="1:5">
      <c r="A4" s="4" t="s">
        <v>434</v>
      </c>
      <c r="B4" s="7" t="n">
        <v>5000000</v>
      </c>
    </row>
    <row r="5" spans="1:5">
      <c r="A5" s="4" t="s">
        <v>435</v>
      </c>
      <c r="B5" s="4" t="s">
        <v>436</v>
      </c>
    </row>
    <row r="6" spans="1:5">
      <c r="A6" s="4" t="s">
        <v>437</v>
      </c>
      <c r="D6" s="7" t="n">
        <v>2100000</v>
      </c>
    </row>
    <row r="7" spans="1:5">
      <c r="A7" s="4" t="s">
        <v>438</v>
      </c>
      <c r="E7" s="6" t="n">
        <v>4</v>
      </c>
    </row>
    <row r="8" spans="1:5">
      <c r="A8" s="4" t="s">
        <v>439</v>
      </c>
      <c r="E8" s="6" t="n">
        <v>425</v>
      </c>
    </row>
    <row r="9" spans="1:5">
      <c r="A9" s="4" t="s">
        <v>440</v>
      </c>
    </row>
    <row r="10" spans="1:5">
      <c r="A10" s="3" t="s">
        <v>432</v>
      </c>
    </row>
    <row r="11" spans="1:5">
      <c r="A11" s="4" t="s">
        <v>438</v>
      </c>
      <c r="C11" s="6" t="n">
        <v>1</v>
      </c>
    </row>
    <row r="12" spans="1:5">
      <c r="A12" s="4" t="s">
        <v>441</v>
      </c>
    </row>
    <row r="13" spans="1:5">
      <c r="A13" s="3" t="s">
        <v>432</v>
      </c>
    </row>
    <row r="14" spans="1:5">
      <c r="A14" s="4" t="s">
        <v>438</v>
      </c>
      <c r="C14" s="6" t="n">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3</v>
      </c>
    </row>
    <row r="2" spans="1:3">
      <c r="A2" s="3" t="s">
        <v>443</v>
      </c>
    </row>
    <row r="3" spans="1:3">
      <c r="A3" s="4" t="s">
        <v>34</v>
      </c>
      <c r="B3" s="7" t="n">
        <v>42220</v>
      </c>
      <c r="C3" s="7" t="n">
        <v>418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4"/>
    <col customWidth="1" max="2" min="2" width="38"/>
    <col customWidth="1" max="3" min="3" width="21"/>
    <col customWidth="1" max="4" min="4" width="21"/>
    <col customWidth="1" max="5" min="5" width="21"/>
    <col customWidth="1" max="6" min="6" width="21"/>
  </cols>
  <sheetData>
    <row r="1" spans="1:6">
      <c r="A1" s="1" t="s">
        <v>444</v>
      </c>
      <c r="B1" s="2" t="s">
        <v>445</v>
      </c>
      <c r="C1" s="2" t="s">
        <v>65</v>
      </c>
      <c r="E1" s="2" t="s">
        <v>1</v>
      </c>
    </row>
    <row r="2" spans="1:6">
      <c r="B2" s="2" t="s">
        <v>446</v>
      </c>
      <c r="C2" s="2" t="s">
        <v>430</v>
      </c>
      <c r="D2" s="2" t="s">
        <v>315</v>
      </c>
      <c r="E2" s="2" t="s">
        <v>430</v>
      </c>
      <c r="F2" s="2" t="s">
        <v>315</v>
      </c>
    </row>
    <row r="3" spans="1:6">
      <c r="A3" s="3" t="s">
        <v>447</v>
      </c>
    </row>
    <row r="4" spans="1:6">
      <c r="A4" s="4" t="s">
        <v>448</v>
      </c>
      <c r="C4" s="7" t="n">
        <v>-178000</v>
      </c>
      <c r="D4" s="7" t="n">
        <v>-57000</v>
      </c>
      <c r="E4" s="7" t="n">
        <v>-485000</v>
      </c>
      <c r="F4" s="7" t="n">
        <v>434000</v>
      </c>
    </row>
    <row r="5" spans="1:6">
      <c r="A5" s="4" t="s">
        <v>154</v>
      </c>
      <c r="E5" s="7" t="n">
        <v>0</v>
      </c>
      <c r="F5" s="7" t="n">
        <v>12750000</v>
      </c>
    </row>
    <row r="6" spans="1:6">
      <c r="A6" s="4" t="s">
        <v>449</v>
      </c>
    </row>
    <row r="7" spans="1:6">
      <c r="A7" s="3" t="s">
        <v>447</v>
      </c>
    </row>
    <row r="8" spans="1:6">
      <c r="A8" s="4" t="s">
        <v>450</v>
      </c>
      <c r="B8" s="7" t="n">
        <v>150000000</v>
      </c>
    </row>
    <row r="9" spans="1:6">
      <c r="A9" s="4" t="s">
        <v>451</v>
      </c>
      <c r="B9" s="4" t="s">
        <v>366</v>
      </c>
    </row>
    <row r="10" spans="1:6">
      <c r="A10" s="4" t="s">
        <v>452</v>
      </c>
    </row>
    <row r="11" spans="1:6">
      <c r="A11" s="3" t="s">
        <v>447</v>
      </c>
    </row>
    <row r="12" spans="1:6">
      <c r="A12" s="4" t="s">
        <v>154</v>
      </c>
      <c r="B12" s="7" t="n">
        <v>12800000</v>
      </c>
    </row>
    <row r="13" spans="1:6">
      <c r="A13" s="4" t="s">
        <v>453</v>
      </c>
      <c r="B13" s="8" t="n">
        <v>61.24</v>
      </c>
    </row>
    <row r="14" spans="1:6">
      <c r="A14" s="4" t="s">
        <v>454</v>
      </c>
      <c r="B14" s="10" t="n">
        <v>79.3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3</v>
      </c>
    </row>
    <row r="2" spans="1:3">
      <c r="A2" s="3" t="s">
        <v>456</v>
      </c>
    </row>
    <row r="3" spans="1:3">
      <c r="A3" s="4" t="s">
        <v>457</v>
      </c>
      <c r="B3" s="7" t="n">
        <v>5574</v>
      </c>
      <c r="C3" s="7" t="n">
        <v>5267</v>
      </c>
    </row>
    <row r="4" spans="1:3">
      <c r="A4" s="4" t="s">
        <v>458</v>
      </c>
    </row>
    <row r="5" spans="1:3">
      <c r="A5" s="3" t="s">
        <v>456</v>
      </c>
    </row>
    <row r="6" spans="1:3">
      <c r="A6" s="4" t="s">
        <v>458</v>
      </c>
      <c r="B6" s="6" t="n">
        <v>22</v>
      </c>
      <c r="C6" s="6" t="n">
        <v>32</v>
      </c>
    </row>
    <row r="7" spans="1:3">
      <c r="A7" s="4" t="s">
        <v>459</v>
      </c>
    </row>
    <row r="8" spans="1:3">
      <c r="A8" s="3" t="s">
        <v>456</v>
      </c>
    </row>
    <row r="9" spans="1:3">
      <c r="A9" s="4" t="s">
        <v>457</v>
      </c>
      <c r="B9" s="6" t="n">
        <v>3317</v>
      </c>
      <c r="C9" s="6" t="n">
        <v>3275</v>
      </c>
    </row>
    <row r="10" spans="1:3">
      <c r="A10" s="4" t="s">
        <v>460</v>
      </c>
    </row>
    <row r="11" spans="1:3">
      <c r="A11" s="3" t="s">
        <v>456</v>
      </c>
    </row>
    <row r="12" spans="1:3">
      <c r="A12" s="4" t="s">
        <v>457</v>
      </c>
      <c r="B12" s="6" t="n">
        <v>1752</v>
      </c>
      <c r="C12" s="6" t="n">
        <v>1495</v>
      </c>
    </row>
    <row r="13" spans="1:3">
      <c r="A13" s="4" t="s">
        <v>461</v>
      </c>
    </row>
    <row r="14" spans="1:3">
      <c r="A14" s="3" t="s">
        <v>456</v>
      </c>
    </row>
    <row r="15" spans="1:3">
      <c r="A15" s="4" t="s">
        <v>457</v>
      </c>
      <c r="B15" s="6" t="n">
        <v>150</v>
      </c>
      <c r="C15" s="6" t="n">
        <v>150</v>
      </c>
    </row>
    <row r="16" spans="1:3">
      <c r="A16" s="4" t="s">
        <v>462</v>
      </c>
    </row>
    <row r="17" spans="1:3">
      <c r="A17" s="3" t="s">
        <v>456</v>
      </c>
    </row>
    <row r="18" spans="1:3">
      <c r="A18" s="4" t="s">
        <v>457</v>
      </c>
      <c r="B18" s="7" t="n">
        <v>355</v>
      </c>
      <c r="C18" s="7" t="n">
        <v>3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0"/>
    <col customWidth="1" max="3" min="3" width="31"/>
    <col customWidth="1" max="4" min="4" width="21"/>
  </cols>
  <sheetData>
    <row r="1" spans="1:4">
      <c r="A1" s="1" t="s">
        <v>463</v>
      </c>
      <c r="B1" s="2" t="s">
        <v>445</v>
      </c>
      <c r="C1" s="2" t="s">
        <v>1</v>
      </c>
    </row>
    <row r="2" spans="1:4">
      <c r="B2" s="2" t="s">
        <v>464</v>
      </c>
      <c r="C2" s="2" t="s">
        <v>465</v>
      </c>
      <c r="D2" s="2" t="s">
        <v>315</v>
      </c>
    </row>
    <row r="3" spans="1:4">
      <c r="A3" s="3" t="s">
        <v>466</v>
      </c>
    </row>
    <row r="4" spans="1:4">
      <c r="A4" s="4" t="s">
        <v>154</v>
      </c>
      <c r="C4" s="7" t="n">
        <v>0</v>
      </c>
      <c r="D4" s="7" t="n">
        <v>12750000</v>
      </c>
    </row>
    <row r="5" spans="1:4">
      <c r="A5" s="4" t="s">
        <v>323</v>
      </c>
      <c r="C5" s="8" t="n">
        <v>40.99</v>
      </c>
    </row>
    <row r="6" spans="1:4">
      <c r="A6" s="4" t="s">
        <v>112</v>
      </c>
    </row>
    <row r="7" spans="1:4">
      <c r="A7" s="3" t="s">
        <v>466</v>
      </c>
    </row>
    <row r="8" spans="1:4">
      <c r="A8" s="4" t="s">
        <v>323</v>
      </c>
      <c r="C8" s="8" t="n">
        <v>40.99</v>
      </c>
    </row>
    <row r="9" spans="1:4">
      <c r="A9" s="4" t="s">
        <v>449</v>
      </c>
    </row>
    <row r="10" spans="1:4">
      <c r="A10" s="3" t="s">
        <v>466</v>
      </c>
    </row>
    <row r="11" spans="1:4">
      <c r="A11" s="4" t="s">
        <v>467</v>
      </c>
      <c r="B11" s="7" t="n">
        <v>150000000</v>
      </c>
    </row>
    <row r="12" spans="1:4">
      <c r="A12" s="4" t="s">
        <v>468</v>
      </c>
      <c r="B12" s="4" t="s">
        <v>469</v>
      </c>
    </row>
    <row r="13" spans="1:4">
      <c r="A13" s="4" t="s">
        <v>470</v>
      </c>
      <c r="C13" s="7" t="n">
        <v>49600000</v>
      </c>
    </row>
    <row r="14" spans="1:4">
      <c r="A14" s="4" t="s">
        <v>471</v>
      </c>
    </row>
    <row r="15" spans="1:4">
      <c r="A15" s="3" t="s">
        <v>466</v>
      </c>
    </row>
    <row r="16" spans="1:4">
      <c r="A16" s="4" t="s">
        <v>472</v>
      </c>
      <c r="B16" s="6" t="n">
        <v>20</v>
      </c>
    </row>
    <row r="17" spans="1:4">
      <c r="A17" s="4" t="s">
        <v>473</v>
      </c>
      <c r="B17" s="4" t="s">
        <v>474</v>
      </c>
    </row>
    <row r="18" spans="1:4">
      <c r="A18" s="4" t="s">
        <v>475</v>
      </c>
      <c r="B18" s="4" t="s">
        <v>476</v>
      </c>
    </row>
    <row r="19" spans="1:4">
      <c r="A19" s="4" t="s">
        <v>477</v>
      </c>
    </row>
    <row r="20" spans="1:4">
      <c r="A20" s="3" t="s">
        <v>466</v>
      </c>
    </row>
    <row r="21" spans="1:4">
      <c r="A21" s="4" t="s">
        <v>472</v>
      </c>
      <c r="B21" s="6" t="n">
        <v>5</v>
      </c>
    </row>
    <row r="22" spans="1:4">
      <c r="A22" s="4" t="s">
        <v>473</v>
      </c>
      <c r="B22" s="4" t="s">
        <v>478</v>
      </c>
    </row>
    <row r="23" spans="1:4">
      <c r="A23" s="4" t="s">
        <v>475</v>
      </c>
      <c r="B23" s="4" t="s">
        <v>479</v>
      </c>
    </row>
    <row r="24" spans="1:4">
      <c r="A24" s="4" t="s">
        <v>452</v>
      </c>
    </row>
    <row r="25" spans="1:4">
      <c r="A25" s="3" t="s">
        <v>466</v>
      </c>
    </row>
    <row r="26" spans="1:4">
      <c r="A26" s="4" t="s">
        <v>154</v>
      </c>
      <c r="B26" s="7" t="n">
        <v>12800000</v>
      </c>
    </row>
    <row r="27" spans="1:4">
      <c r="A27" s="4" t="s">
        <v>453</v>
      </c>
      <c r="B27" s="8" t="n">
        <v>61.24</v>
      </c>
    </row>
    <row r="28" spans="1:4">
      <c r="A28" s="4" t="s">
        <v>454</v>
      </c>
      <c r="B28" s="10" t="n">
        <v>79.38</v>
      </c>
    </row>
    <row r="29" spans="1:4">
      <c r="A29" s="4" t="s">
        <v>480</v>
      </c>
    </row>
    <row r="30" spans="1:4">
      <c r="A30" s="3" t="s">
        <v>466</v>
      </c>
    </row>
    <row r="31" spans="1:4">
      <c r="A31" s="4" t="s">
        <v>481</v>
      </c>
      <c r="C31" s="7" t="n">
        <v>1385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6045</v>
      </c>
      <c r="C4" s="7" t="n">
        <v>53846</v>
      </c>
      <c r="D4" s="7" t="n">
        <v>130335</v>
      </c>
      <c r="E4" s="7" t="n">
        <v>108058</v>
      </c>
    </row>
    <row r="5" spans="1:5">
      <c r="A5" s="4" t="s">
        <v>69</v>
      </c>
      <c r="B5" s="6" t="n">
        <v>29702</v>
      </c>
      <c r="C5" s="6" t="n">
        <v>27010</v>
      </c>
      <c r="D5" s="6" t="n">
        <v>51080</v>
      </c>
      <c r="E5" s="6" t="n">
        <v>48631</v>
      </c>
    </row>
    <row r="6" spans="1:5">
      <c r="A6" s="4" t="s">
        <v>70</v>
      </c>
      <c r="B6" s="6" t="n">
        <v>13044</v>
      </c>
      <c r="C6" s="6" t="n">
        <v>15475</v>
      </c>
      <c r="D6" s="6" t="n">
        <v>26657</v>
      </c>
      <c r="E6" s="6" t="n">
        <v>29117</v>
      </c>
    </row>
    <row r="7" spans="1:5">
      <c r="A7" s="4" t="s">
        <v>71</v>
      </c>
      <c r="B7" s="6" t="n">
        <v>108791</v>
      </c>
      <c r="C7" s="6" t="n">
        <v>96331</v>
      </c>
      <c r="D7" s="6" t="n">
        <v>208072</v>
      </c>
      <c r="E7" s="6" t="n">
        <v>185806</v>
      </c>
    </row>
    <row r="8" spans="1:5">
      <c r="A8" s="3" t="s">
        <v>72</v>
      </c>
    </row>
    <row r="9" spans="1:5">
      <c r="A9" s="4" t="s">
        <v>73</v>
      </c>
      <c r="B9" s="6" t="n">
        <v>22765</v>
      </c>
      <c r="C9" s="6" t="n">
        <v>19253</v>
      </c>
      <c r="D9" s="6" t="n">
        <v>45201</v>
      </c>
      <c r="E9" s="6" t="n">
        <v>37997</v>
      </c>
    </row>
    <row r="10" spans="1:5">
      <c r="A10" s="4" t="s">
        <v>74</v>
      </c>
      <c r="B10" s="6" t="n">
        <v>5623</v>
      </c>
      <c r="C10" s="6" t="n">
        <v>6552</v>
      </c>
      <c r="D10" s="6" t="n">
        <v>12014</v>
      </c>
      <c r="E10" s="6" t="n">
        <v>13081</v>
      </c>
    </row>
    <row r="11" spans="1:5">
      <c r="A11" s="4" t="s">
        <v>75</v>
      </c>
      <c r="B11" s="6" t="n">
        <v>11389</v>
      </c>
      <c r="C11" s="6" t="n">
        <v>11514</v>
      </c>
      <c r="D11" s="6" t="n">
        <v>22940</v>
      </c>
      <c r="E11" s="6" t="n">
        <v>22765</v>
      </c>
    </row>
    <row r="12" spans="1:5">
      <c r="A12" s="4" t="s">
        <v>76</v>
      </c>
      <c r="B12" s="6" t="n">
        <v>39777</v>
      </c>
      <c r="C12" s="6" t="n">
        <v>37319</v>
      </c>
      <c r="D12" s="6" t="n">
        <v>80155</v>
      </c>
      <c r="E12" s="6" t="n">
        <v>73843</v>
      </c>
    </row>
    <row r="13" spans="1:5">
      <c r="A13" s="4" t="s">
        <v>77</v>
      </c>
      <c r="B13" s="6" t="n">
        <v>69014</v>
      </c>
      <c r="C13" s="6" t="n">
        <v>59012</v>
      </c>
      <c r="D13" s="6" t="n">
        <v>127917</v>
      </c>
      <c r="E13" s="6" t="n">
        <v>111963</v>
      </c>
    </row>
    <row r="14" spans="1:5">
      <c r="A14" s="3" t="s">
        <v>78</v>
      </c>
    </row>
    <row r="15" spans="1:5">
      <c r="A15" s="4" t="s">
        <v>79</v>
      </c>
      <c r="B15" s="6" t="n">
        <v>39808</v>
      </c>
      <c r="C15" s="6" t="n">
        <v>33875</v>
      </c>
      <c r="D15" s="6" t="n">
        <v>74244</v>
      </c>
      <c r="E15" s="6" t="n">
        <v>64984</v>
      </c>
    </row>
    <row r="16" spans="1:5">
      <c r="A16" s="4" t="s">
        <v>80</v>
      </c>
      <c r="B16" s="6" t="n">
        <v>23242</v>
      </c>
      <c r="C16" s="6" t="n">
        <v>16694</v>
      </c>
      <c r="D16" s="6" t="n">
        <v>46022</v>
      </c>
      <c r="E16" s="6" t="n">
        <v>30531</v>
      </c>
    </row>
    <row r="17" spans="1:5">
      <c r="A17" s="4" t="s">
        <v>81</v>
      </c>
      <c r="B17" s="6" t="n">
        <v>13216</v>
      </c>
      <c r="C17" s="6" t="n">
        <v>12204</v>
      </c>
      <c r="D17" s="6" t="n">
        <v>25726</v>
      </c>
      <c r="E17" s="6" t="n">
        <v>24980</v>
      </c>
    </row>
    <row r="18" spans="1:5">
      <c r="A18" s="4" t="s">
        <v>82</v>
      </c>
      <c r="B18" s="6" t="n">
        <v>76266</v>
      </c>
      <c r="C18" s="6" t="n">
        <v>62773</v>
      </c>
      <c r="D18" s="6" t="n">
        <v>145992</v>
      </c>
      <c r="E18" s="6" t="n">
        <v>120495</v>
      </c>
    </row>
    <row r="19" spans="1:5">
      <c r="A19" s="4" t="s">
        <v>83</v>
      </c>
      <c r="B19" s="6" t="n">
        <v>-7252</v>
      </c>
      <c r="C19" s="6" t="n">
        <v>-3761</v>
      </c>
      <c r="D19" s="6" t="n">
        <v>-18075</v>
      </c>
      <c r="E19" s="6" t="n">
        <v>-8532</v>
      </c>
    </row>
    <row r="20" spans="1:5">
      <c r="A20" s="3" t="s">
        <v>84</v>
      </c>
    </row>
    <row r="21" spans="1:5">
      <c r="A21" s="4" t="s">
        <v>85</v>
      </c>
      <c r="B21" s="6" t="n">
        <v>-1728</v>
      </c>
      <c r="C21" s="6" t="n">
        <v>-590</v>
      </c>
      <c r="D21" s="6" t="n">
        <v>-3565</v>
      </c>
      <c r="E21" s="6" t="n">
        <v>-442</v>
      </c>
    </row>
    <row r="22" spans="1:5">
      <c r="A22" s="4" t="s">
        <v>86</v>
      </c>
      <c r="B22" s="6" t="n">
        <v>-412</v>
      </c>
      <c r="C22" s="6" t="n">
        <v>-232</v>
      </c>
      <c r="D22" s="6" t="n">
        <v>-663</v>
      </c>
      <c r="E22" s="6" t="n">
        <v>-559</v>
      </c>
    </row>
    <row r="23" spans="1:5">
      <c r="A23" s="4" t="s">
        <v>87</v>
      </c>
      <c r="B23" s="6" t="n">
        <v>-2140</v>
      </c>
      <c r="C23" s="6" t="n">
        <v>-822</v>
      </c>
      <c r="D23" s="6" t="n">
        <v>-4228</v>
      </c>
      <c r="E23" s="6" t="n">
        <v>-1001</v>
      </c>
    </row>
    <row r="24" spans="1:5">
      <c r="A24" s="4" t="s">
        <v>88</v>
      </c>
      <c r="B24" s="6" t="n">
        <v>-9392</v>
      </c>
      <c r="C24" s="6" t="n">
        <v>-4583</v>
      </c>
      <c r="D24" s="6" t="n">
        <v>-22303</v>
      </c>
      <c r="E24" s="6" t="n">
        <v>-9533</v>
      </c>
    </row>
    <row r="25" spans="1:5">
      <c r="A25" s="4" t="s">
        <v>89</v>
      </c>
      <c r="B25" s="6" t="n">
        <v>-767</v>
      </c>
      <c r="C25" s="6" t="n">
        <v>-501</v>
      </c>
      <c r="D25" s="6" t="n">
        <v>-1108</v>
      </c>
      <c r="E25" s="6" t="n">
        <v>990</v>
      </c>
    </row>
    <row r="26" spans="1:5">
      <c r="A26" s="4" t="s">
        <v>90</v>
      </c>
      <c r="B26" s="7" t="n">
        <v>-10159</v>
      </c>
      <c r="C26" s="7" t="n">
        <v>-5084</v>
      </c>
      <c r="D26" s="7" t="n">
        <v>-23411</v>
      </c>
      <c r="E26" s="7" t="n">
        <v>-8543</v>
      </c>
    </row>
    <row r="27" spans="1:5">
      <c r="A27" s="3" t="s">
        <v>91</v>
      </c>
    </row>
    <row r="28" spans="1:5">
      <c r="A28" s="4" t="s">
        <v>92</v>
      </c>
      <c r="B28" s="8" t="n">
        <v>-0.46</v>
      </c>
      <c r="C28" s="8" t="n">
        <v>-0.24</v>
      </c>
      <c r="D28" s="8" t="n">
        <v>-1.06</v>
      </c>
      <c r="E28" s="8" t="n">
        <v>-0.4</v>
      </c>
    </row>
    <row r="29" spans="1:5">
      <c r="A29" s="4" t="s">
        <v>93</v>
      </c>
      <c r="B29" s="8" t="n">
        <v>-0.46</v>
      </c>
      <c r="C29" s="8" t="n">
        <v>-0.24</v>
      </c>
      <c r="D29" s="8" t="n">
        <v>-1.06</v>
      </c>
      <c r="E29" s="8" t="n">
        <v>-0.4</v>
      </c>
    </row>
    <row r="30" spans="1:5">
      <c r="A30" s="3" t="s">
        <v>94</v>
      </c>
    </row>
    <row r="31" spans="1:5">
      <c r="A31" s="4" t="s">
        <v>95</v>
      </c>
      <c r="B31" s="6" t="n">
        <v>22053</v>
      </c>
      <c r="C31" s="6" t="n">
        <v>21504</v>
      </c>
      <c r="D31" s="6" t="n">
        <v>22059</v>
      </c>
      <c r="E31" s="6" t="n">
        <v>21519</v>
      </c>
    </row>
    <row r="32" spans="1:5">
      <c r="A32" s="4" t="s">
        <v>96</v>
      </c>
      <c r="B32" s="6" t="n">
        <v>22053</v>
      </c>
      <c r="C32" s="6" t="n">
        <v>21504</v>
      </c>
      <c r="D32" s="6" t="n">
        <v>22059</v>
      </c>
      <c r="E32" s="6" t="n">
        <v>21519</v>
      </c>
    </row>
    <row r="33" spans="1:5">
      <c r="A33" s="3" t="s">
        <v>97</v>
      </c>
    </row>
    <row r="34" spans="1:5">
      <c r="A34" s="4" t="s">
        <v>98</v>
      </c>
      <c r="B34" s="7" t="n">
        <v>608</v>
      </c>
      <c r="C34" s="7" t="n">
        <v>619</v>
      </c>
      <c r="D34" s="7" t="n">
        <v>1211</v>
      </c>
      <c r="E34" s="7" t="n">
        <v>1245</v>
      </c>
    </row>
    <row r="35" spans="1:5">
      <c r="A35" s="3" t="s">
        <v>99</v>
      </c>
    </row>
    <row r="36" spans="1:5">
      <c r="A36" s="4" t="s">
        <v>100</v>
      </c>
      <c r="B36" s="6" t="n">
        <v>5128</v>
      </c>
      <c r="C36" s="6" t="n">
        <v>3876</v>
      </c>
      <c r="D36" s="6" t="n">
        <v>9097</v>
      </c>
      <c r="E36" s="6" t="n">
        <v>6869</v>
      </c>
    </row>
    <row r="37" spans="1:5">
      <c r="A37" s="4" t="s">
        <v>81</v>
      </c>
    </row>
    <row r="38" spans="1:5">
      <c r="A38" s="3" t="s">
        <v>97</v>
      </c>
    </row>
    <row r="39" spans="1:5">
      <c r="A39" s="4" t="s">
        <v>98</v>
      </c>
      <c r="B39" s="6" t="n">
        <v>422</v>
      </c>
      <c r="C39" s="6" t="n">
        <v>442</v>
      </c>
      <c r="D39" s="6" t="n">
        <v>839</v>
      </c>
      <c r="E39" s="6" t="n">
        <v>891</v>
      </c>
    </row>
    <row r="40" spans="1:5">
      <c r="A40" s="3" t="s">
        <v>99</v>
      </c>
    </row>
    <row r="41" spans="1:5">
      <c r="A41" s="4" t="s">
        <v>100</v>
      </c>
      <c r="B41" s="6" t="n">
        <v>1175</v>
      </c>
      <c r="C41" s="6" t="n">
        <v>1063</v>
      </c>
      <c r="D41" s="6" t="n">
        <v>1876</v>
      </c>
      <c r="E41" s="6" t="n">
        <v>2093</v>
      </c>
    </row>
    <row r="42" spans="1:5">
      <c r="A42" s="4" t="s">
        <v>101</v>
      </c>
    </row>
    <row r="43" spans="1:5">
      <c r="A43" s="3" t="s">
        <v>99</v>
      </c>
    </row>
    <row r="44" spans="1:5">
      <c r="A44" s="4" t="s">
        <v>100</v>
      </c>
      <c r="B44" s="6" t="n">
        <v>472</v>
      </c>
      <c r="C44" s="6" t="n">
        <v>512</v>
      </c>
      <c r="D44" s="6" t="n">
        <v>865</v>
      </c>
      <c r="E44" s="6" t="n">
        <v>944</v>
      </c>
    </row>
    <row r="45" spans="1:5">
      <c r="A45" s="4" t="s">
        <v>102</v>
      </c>
    </row>
    <row r="46" spans="1:5">
      <c r="A46" s="3" t="s">
        <v>97</v>
      </c>
    </row>
    <row r="47" spans="1:5">
      <c r="A47" s="4" t="s">
        <v>98</v>
      </c>
      <c r="B47" s="6" t="n">
        <v>186</v>
      </c>
      <c r="C47" s="6" t="n">
        <v>177</v>
      </c>
      <c r="D47" s="6" t="n">
        <v>372</v>
      </c>
      <c r="E47" s="6" t="n">
        <v>354</v>
      </c>
    </row>
    <row r="48" spans="1:5">
      <c r="A48" s="3" t="s">
        <v>99</v>
      </c>
    </row>
    <row r="49" spans="1:5">
      <c r="A49" s="4" t="s">
        <v>100</v>
      </c>
      <c r="B49" s="6" t="n">
        <v>25</v>
      </c>
      <c r="C49" s="6" t="n">
        <v>20</v>
      </c>
      <c r="D49" s="6" t="n">
        <v>55</v>
      </c>
      <c r="E49" s="6" t="n">
        <v>42</v>
      </c>
    </row>
    <row r="50" spans="1:5">
      <c r="A50" s="4" t="s">
        <v>103</v>
      </c>
    </row>
    <row r="51" spans="1:5">
      <c r="A51" s="3" t="s">
        <v>99</v>
      </c>
    </row>
    <row r="52" spans="1:5">
      <c r="A52" s="4" t="s">
        <v>100</v>
      </c>
      <c r="B52" s="6" t="n">
        <v>268</v>
      </c>
      <c r="C52" s="6" t="n">
        <v>164</v>
      </c>
      <c r="D52" s="6" t="n">
        <v>542</v>
      </c>
      <c r="E52" s="6" t="n">
        <v>293</v>
      </c>
    </row>
    <row r="53" spans="1:5">
      <c r="A53" s="4" t="s">
        <v>79</v>
      </c>
    </row>
    <row r="54" spans="1:5">
      <c r="A54" s="3" t="s">
        <v>99</v>
      </c>
    </row>
    <row r="55" spans="1:5">
      <c r="A55" s="4" t="s">
        <v>100</v>
      </c>
      <c r="B55" s="6" t="n">
        <v>1548</v>
      </c>
      <c r="C55" s="6" t="n">
        <v>1154</v>
      </c>
      <c r="D55" s="6" t="n">
        <v>2365</v>
      </c>
      <c r="E55" s="6" t="n">
        <v>1715</v>
      </c>
    </row>
    <row r="56" spans="1:5">
      <c r="A56" s="4" t="s">
        <v>80</v>
      </c>
    </row>
    <row r="57" spans="1:5">
      <c r="A57" s="3" t="s">
        <v>99</v>
      </c>
    </row>
    <row r="58" spans="1:5">
      <c r="A58" s="4" t="s">
        <v>100</v>
      </c>
      <c r="B58" s="7" t="n">
        <v>1640</v>
      </c>
      <c r="C58" s="7" t="n">
        <v>963</v>
      </c>
      <c r="D58" s="7" t="n">
        <v>3394</v>
      </c>
      <c r="E58" s="7" t="n">
        <v>1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r="A1" s="1" t="s">
        <v>482</v>
      </c>
      <c r="B1" s="2" t="s">
        <v>445</v>
      </c>
    </row>
    <row r="2" spans="1:2">
      <c r="B2" s="2" t="s">
        <v>483</v>
      </c>
    </row>
    <row r="3" spans="1:2">
      <c r="A3" s="3" t="s">
        <v>466</v>
      </c>
    </row>
    <row r="4" spans="1:2">
      <c r="A4" s="4" t="s">
        <v>484</v>
      </c>
      <c r="B4" s="12" t="n">
        <v>16.3303</v>
      </c>
    </row>
    <row r="5" spans="1:2">
      <c r="A5" s="4" t="s">
        <v>485</v>
      </c>
      <c r="B5" s="8" t="n">
        <v>61.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86</v>
      </c>
      <c r="B1" s="2" t="s">
        <v>2</v>
      </c>
      <c r="C1" s="2" t="s">
        <v>23</v>
      </c>
    </row>
    <row r="2" spans="1:3">
      <c r="A2" s="4" t="s">
        <v>449</v>
      </c>
    </row>
    <row r="3" spans="1:3">
      <c r="A3" s="3" t="s">
        <v>466</v>
      </c>
    </row>
    <row r="4" spans="1:3">
      <c r="A4" s="4" t="s">
        <v>487</v>
      </c>
      <c r="B4" s="7" t="n">
        <v>150000</v>
      </c>
      <c r="C4" s="7" t="n">
        <v>1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23</v>
      </c>
    </row>
    <row r="2" spans="1:3">
      <c r="A2" s="3" t="s">
        <v>466</v>
      </c>
    </row>
    <row r="3" spans="1:3">
      <c r="A3" s="4" t="s">
        <v>489</v>
      </c>
      <c r="B3" s="7" t="n">
        <v>-25697</v>
      </c>
      <c r="C3" s="7" t="n">
        <v>-28554</v>
      </c>
    </row>
    <row r="4" spans="1:3">
      <c r="A4" s="4" t="s">
        <v>490</v>
      </c>
      <c r="B4" s="6" t="n">
        <v>-3071</v>
      </c>
      <c r="C4" s="6" t="n">
        <v>-3424</v>
      </c>
    </row>
    <row r="5" spans="1:3">
      <c r="A5" s="4" t="s">
        <v>46</v>
      </c>
      <c r="B5" s="6" t="n">
        <v>121232</v>
      </c>
      <c r="C5" s="6" t="n">
        <v>118022</v>
      </c>
    </row>
    <row r="6" spans="1:3">
      <c r="A6" s="4" t="s">
        <v>449</v>
      </c>
    </row>
    <row r="7" spans="1:3">
      <c r="A7" s="3" t="s">
        <v>466</v>
      </c>
    </row>
    <row r="8" spans="1:3">
      <c r="A8" s="4" t="s">
        <v>487</v>
      </c>
      <c r="B8" s="7" t="n">
        <v>150000</v>
      </c>
      <c r="C8" s="7" t="n">
        <v>150000</v>
      </c>
    </row>
    <row r="9" spans="1:3">
      <c r="A9" s="4" t="s">
        <v>491</v>
      </c>
      <c r="B9" s="4" t="s">
        <v>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65</v>
      </c>
      <c r="D1" s="2" t="s">
        <v>1</v>
      </c>
    </row>
    <row r="2" spans="1:5">
      <c r="B2" s="2" t="s">
        <v>2</v>
      </c>
      <c r="C2" s="2" t="s">
        <v>66</v>
      </c>
      <c r="D2" s="2" t="s">
        <v>2</v>
      </c>
      <c r="E2" s="2" t="s">
        <v>66</v>
      </c>
    </row>
    <row r="3" spans="1:5">
      <c r="A3" s="3" t="s">
        <v>105</v>
      </c>
    </row>
    <row r="4" spans="1:5">
      <c r="A4" s="4" t="s">
        <v>90</v>
      </c>
      <c r="B4" s="7" t="n">
        <v>-10159</v>
      </c>
      <c r="C4" s="7" t="n">
        <v>-5084</v>
      </c>
      <c r="D4" s="7" t="n">
        <v>-23411</v>
      </c>
      <c r="E4" s="7" t="n">
        <v>-8543</v>
      </c>
    </row>
    <row r="5" spans="1:5">
      <c r="A5" s="3" t="s">
        <v>106</v>
      </c>
    </row>
    <row r="6" spans="1:5">
      <c r="A6" s="4" t="s">
        <v>107</v>
      </c>
      <c r="B6" s="6" t="n">
        <v>-781</v>
      </c>
      <c r="C6" s="6" t="n">
        <v>453</v>
      </c>
      <c r="D6" s="6" t="n">
        <v>956</v>
      </c>
      <c r="E6" s="6" t="n">
        <v>-2809</v>
      </c>
    </row>
    <row r="7" spans="1:5">
      <c r="A7" s="4" t="s">
        <v>108</v>
      </c>
      <c r="B7" s="6" t="n">
        <v>95</v>
      </c>
      <c r="C7" s="6" t="n">
        <v>-9</v>
      </c>
      <c r="D7" s="6" t="n">
        <v>343</v>
      </c>
      <c r="E7" s="6" t="n">
        <v>50</v>
      </c>
    </row>
    <row r="8" spans="1:5">
      <c r="A8" s="4" t="s">
        <v>109</v>
      </c>
      <c r="B8" s="7" t="n">
        <v>-10845</v>
      </c>
      <c r="C8" s="7" t="n">
        <v>-4640</v>
      </c>
      <c r="D8" s="7" t="n">
        <v>-22112</v>
      </c>
      <c r="E8" s="7" t="n">
        <v>-113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r="1" spans="1:6">
      <c r="A1" s="1" t="s">
        <v>110</v>
      </c>
      <c r="B1" s="2" t="s">
        <v>111</v>
      </c>
      <c r="C1" s="2" t="s">
        <v>112</v>
      </c>
      <c r="D1" s="2" t="s">
        <v>113</v>
      </c>
      <c r="E1" s="2" t="s">
        <v>114</v>
      </c>
      <c r="F1" s="2" t="s">
        <v>115</v>
      </c>
    </row>
    <row r="2" spans="1:6">
      <c r="A2" s="4" t="s">
        <v>116</v>
      </c>
      <c r="B2" s="7" t="n">
        <v>184030</v>
      </c>
      <c r="C2" s="7" t="n">
        <v>218</v>
      </c>
      <c r="D2" s="7" t="n">
        <v>237496</v>
      </c>
      <c r="E2" s="7" t="n">
        <v>-11244</v>
      </c>
      <c r="F2" s="7" t="n">
        <v>-42440</v>
      </c>
    </row>
    <row r="3" spans="1:6">
      <c r="A3" s="4" t="s">
        <v>117</v>
      </c>
      <c r="B3" s="6" t="n">
        <v>21821895</v>
      </c>
      <c r="C3" s="6" t="n">
        <v>21822000</v>
      </c>
    </row>
    <row r="4" spans="1:6">
      <c r="A4" s="4" t="s">
        <v>90</v>
      </c>
      <c r="B4" s="7" t="n">
        <v>-23411</v>
      </c>
      <c r="F4" s="6" t="n">
        <v>-23411</v>
      </c>
    </row>
    <row r="5" spans="1:6">
      <c r="A5" s="4" t="s">
        <v>118</v>
      </c>
      <c r="B5" s="6" t="n">
        <v>9219</v>
      </c>
      <c r="D5" s="6" t="n">
        <v>9219</v>
      </c>
    </row>
    <row r="6" spans="1:6">
      <c r="A6" s="4" t="s">
        <v>119</v>
      </c>
      <c r="B6" s="6" t="n">
        <v>2835</v>
      </c>
      <c r="C6" s="7" t="n">
        <v>4</v>
      </c>
      <c r="D6" s="6" t="n">
        <v>2831</v>
      </c>
    </row>
    <row r="7" spans="1:6">
      <c r="A7" s="4" t="s">
        <v>120</v>
      </c>
      <c r="C7" s="6" t="n">
        <v>129000</v>
      </c>
    </row>
    <row r="8" spans="1:6">
      <c r="A8" s="4" t="s">
        <v>121</v>
      </c>
      <c r="B8" s="6" t="n">
        <v>647</v>
      </c>
      <c r="D8" s="6" t="n">
        <v>647</v>
      </c>
    </row>
    <row r="9" spans="1:6">
      <c r="A9" s="4" t="s">
        <v>122</v>
      </c>
      <c r="C9" s="6" t="n">
        <v>87000</v>
      </c>
    </row>
    <row r="10" spans="1:6">
      <c r="A10" s="4" t="s">
        <v>123</v>
      </c>
      <c r="B10" s="6" t="n">
        <v>-2217</v>
      </c>
      <c r="D10" s="6" t="n">
        <v>-2217</v>
      </c>
    </row>
    <row r="11" spans="1:6">
      <c r="A11" s="4" t="s">
        <v>124</v>
      </c>
      <c r="C11" s="6" t="n">
        <v>175000</v>
      </c>
    </row>
    <row r="12" spans="1:6">
      <c r="A12" s="4" t="s">
        <v>107</v>
      </c>
      <c r="B12" s="6" t="n">
        <v>956</v>
      </c>
      <c r="E12" s="6" t="n">
        <v>956</v>
      </c>
    </row>
    <row r="13" spans="1:6">
      <c r="A13" s="4" t="s">
        <v>125</v>
      </c>
      <c r="B13" s="6" t="n">
        <v>343</v>
      </c>
      <c r="E13" s="6" t="n">
        <v>343</v>
      </c>
    </row>
    <row r="14" spans="1:6">
      <c r="A14" s="4" t="s">
        <v>126</v>
      </c>
      <c r="B14" s="7" t="n">
        <v>172402</v>
      </c>
      <c r="C14" s="7" t="n">
        <v>222</v>
      </c>
      <c r="D14" s="7" t="n">
        <v>247976</v>
      </c>
      <c r="E14" s="7" t="n">
        <v>-9945</v>
      </c>
      <c r="F14" s="7" t="n">
        <v>-65851</v>
      </c>
    </row>
    <row r="15" spans="1:6">
      <c r="A15" s="4" t="s">
        <v>127</v>
      </c>
      <c r="B15" s="6" t="n">
        <v>22213335</v>
      </c>
      <c r="C15" s="6" t="n">
        <v>2221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66</v>
      </c>
    </row>
    <row r="3" spans="1:3">
      <c r="A3" s="3" t="s">
        <v>129</v>
      </c>
    </row>
    <row r="4" spans="1:3">
      <c r="A4" s="4" t="s">
        <v>90</v>
      </c>
      <c r="B4" s="7" t="n">
        <v>-23411000</v>
      </c>
      <c r="C4" s="7" t="n">
        <v>-8543000</v>
      </c>
    </row>
    <row r="5" spans="1:3">
      <c r="A5" s="3" t="s">
        <v>130</v>
      </c>
    </row>
    <row r="6" spans="1:3">
      <c r="A6" s="4" t="s">
        <v>131</v>
      </c>
      <c r="B6" s="6" t="n">
        <v>8617000</v>
      </c>
      <c r="C6" s="6" t="n">
        <v>8227000</v>
      </c>
    </row>
    <row r="7" spans="1:3">
      <c r="A7" s="4" t="s">
        <v>132</v>
      </c>
      <c r="B7" s="6" t="n">
        <v>6202000</v>
      </c>
      <c r="C7" s="6" t="n">
        <v>2804000</v>
      </c>
    </row>
    <row r="8" spans="1:3">
      <c r="A8" s="4" t="s">
        <v>133</v>
      </c>
      <c r="B8" s="6" t="n">
        <v>-319000</v>
      </c>
      <c r="C8" s="6" t="n">
        <v>-856000</v>
      </c>
    </row>
    <row r="9" spans="1:3">
      <c r="A9" s="4" t="s">
        <v>118</v>
      </c>
      <c r="B9" s="6" t="n">
        <v>9097000</v>
      </c>
      <c r="C9" s="6" t="n">
        <v>6869000</v>
      </c>
    </row>
    <row r="10" spans="1:3">
      <c r="A10" s="4" t="s">
        <v>134</v>
      </c>
      <c r="B10" s="6" t="n">
        <v>151000</v>
      </c>
      <c r="C10" s="6" t="n">
        <v>-89000</v>
      </c>
    </row>
    <row r="11" spans="1:3">
      <c r="A11" s="4" t="s">
        <v>135</v>
      </c>
      <c r="B11" s="6" t="n">
        <v>94000</v>
      </c>
      <c r="C11" s="6" t="n">
        <v>151000</v>
      </c>
    </row>
    <row r="12" spans="1:3">
      <c r="A12" s="4" t="s">
        <v>136</v>
      </c>
      <c r="B12" s="6" t="n">
        <v>403000</v>
      </c>
      <c r="C12" s="6" t="n">
        <v>21000</v>
      </c>
    </row>
    <row r="13" spans="1:3">
      <c r="A13" s="4" t="s">
        <v>137</v>
      </c>
      <c r="B13" s="6" t="n">
        <v>353000</v>
      </c>
      <c r="C13" s="6" t="n">
        <v>57000</v>
      </c>
    </row>
    <row r="14" spans="1:3">
      <c r="A14" s="4" t="s">
        <v>138</v>
      </c>
      <c r="B14" s="6" t="n">
        <v>2857000</v>
      </c>
      <c r="C14" s="6" t="n">
        <v>455000</v>
      </c>
    </row>
    <row r="15" spans="1:3">
      <c r="A15" s="4" t="s">
        <v>139</v>
      </c>
      <c r="B15" s="6" t="n">
        <v>-452000</v>
      </c>
      <c r="C15" s="6" t="n">
        <v>0</v>
      </c>
    </row>
    <row r="16" spans="1:3">
      <c r="A16" s="3" t="s">
        <v>140</v>
      </c>
    </row>
    <row r="17" spans="1:3">
      <c r="A17" s="4" t="s">
        <v>141</v>
      </c>
      <c r="B17" s="6" t="n">
        <v>9839000</v>
      </c>
      <c r="C17" s="6" t="n">
        <v>2188000</v>
      </c>
    </row>
    <row r="18" spans="1:3">
      <c r="A18" s="4" t="s">
        <v>28</v>
      </c>
      <c r="B18" s="6" t="n">
        <v>-1488000</v>
      </c>
      <c r="C18" s="6" t="n">
        <v>1453000</v>
      </c>
    </row>
    <row r="19" spans="1:3">
      <c r="A19" s="4" t="s">
        <v>29</v>
      </c>
      <c r="B19" s="6" t="n">
        <v>3022000</v>
      </c>
      <c r="C19" s="6" t="n">
        <v>294000</v>
      </c>
    </row>
    <row r="20" spans="1:3">
      <c r="A20" s="4" t="s">
        <v>39</v>
      </c>
      <c r="B20" s="6" t="n">
        <v>-800000</v>
      </c>
      <c r="C20" s="6" t="n">
        <v>-43000</v>
      </c>
    </row>
    <row r="21" spans="1:3">
      <c r="A21" s="4" t="s">
        <v>40</v>
      </c>
      <c r="B21" s="6" t="n">
        <v>770000</v>
      </c>
      <c r="C21" s="6" t="n">
        <v>-222000</v>
      </c>
    </row>
    <row r="22" spans="1:3">
      <c r="A22" s="4" t="s">
        <v>41</v>
      </c>
      <c r="B22" s="6" t="n">
        <v>-462000</v>
      </c>
      <c r="C22" s="6" t="n">
        <v>80000</v>
      </c>
    </row>
    <row r="23" spans="1:3">
      <c r="A23" s="4" t="s">
        <v>42</v>
      </c>
      <c r="B23" s="6" t="n">
        <v>-5833000</v>
      </c>
      <c r="C23" s="6" t="n">
        <v>1945000</v>
      </c>
    </row>
    <row r="24" spans="1:3">
      <c r="A24" s="4" t="s">
        <v>43</v>
      </c>
      <c r="B24" s="6" t="n">
        <v>7297000</v>
      </c>
      <c r="C24" s="6" t="n">
        <v>-1520000</v>
      </c>
    </row>
    <row r="25" spans="1:3">
      <c r="A25" s="4" t="s">
        <v>44</v>
      </c>
      <c r="B25" s="6" t="n">
        <v>-2599000</v>
      </c>
      <c r="C25" s="6" t="n">
        <v>358000</v>
      </c>
    </row>
    <row r="26" spans="1:3">
      <c r="A26" s="4" t="s">
        <v>142</v>
      </c>
      <c r="B26" s="6" t="n">
        <v>-434000</v>
      </c>
      <c r="C26" s="6" t="n">
        <v>533000</v>
      </c>
    </row>
    <row r="27" spans="1:3">
      <c r="A27" s="4" t="s">
        <v>143</v>
      </c>
      <c r="B27" s="6" t="n">
        <v>12904000</v>
      </c>
      <c r="C27" s="6" t="n">
        <v>14162000</v>
      </c>
    </row>
    <row r="28" spans="1:3">
      <c r="A28" s="3" t="s">
        <v>144</v>
      </c>
    </row>
    <row r="29" spans="1:3">
      <c r="A29" s="4" t="s">
        <v>145</v>
      </c>
      <c r="B29" s="6" t="n">
        <v>41294000</v>
      </c>
      <c r="C29" s="6" t="n">
        <v>20462000</v>
      </c>
    </row>
    <row r="30" spans="1:3">
      <c r="A30" s="4" t="s">
        <v>146</v>
      </c>
      <c r="B30" s="6" t="n">
        <v>-37735000</v>
      </c>
      <c r="C30" s="6" t="n">
        <v>0</v>
      </c>
    </row>
    <row r="31" spans="1:3">
      <c r="A31" s="4" t="s">
        <v>147</v>
      </c>
      <c r="B31" s="6" t="n">
        <v>-3781000</v>
      </c>
      <c r="C31" s="6" t="n">
        <v>-10659000</v>
      </c>
    </row>
    <row r="32" spans="1:3">
      <c r="A32" s="4" t="s">
        <v>148</v>
      </c>
      <c r="B32" s="6" t="n">
        <v>-1867000</v>
      </c>
      <c r="C32" s="6" t="n">
        <v>-12568000</v>
      </c>
    </row>
    <row r="33" spans="1:3">
      <c r="A33" s="4" t="s">
        <v>149</v>
      </c>
      <c r="B33" s="6" t="n">
        <v>160000</v>
      </c>
      <c r="C33" s="6" t="n">
        <v>0</v>
      </c>
    </row>
    <row r="34" spans="1:3">
      <c r="A34" s="4" t="s">
        <v>150</v>
      </c>
      <c r="B34" s="6" t="n">
        <v>-1929000</v>
      </c>
      <c r="C34" s="6" t="n">
        <v>-2765000</v>
      </c>
    </row>
    <row r="35" spans="1:3">
      <c r="A35" s="3" t="s">
        <v>151</v>
      </c>
    </row>
    <row r="36" spans="1:3">
      <c r="A36" s="4" t="s">
        <v>152</v>
      </c>
      <c r="B36" s="6" t="n">
        <v>0</v>
      </c>
      <c r="C36" s="6" t="n">
        <v>150000000</v>
      </c>
    </row>
    <row r="37" spans="1:3">
      <c r="A37" s="4" t="s">
        <v>153</v>
      </c>
      <c r="B37" s="6" t="n">
        <v>0</v>
      </c>
      <c r="C37" s="6" t="n">
        <v>-4521000</v>
      </c>
    </row>
    <row r="38" spans="1:3">
      <c r="A38" s="4" t="s">
        <v>154</v>
      </c>
      <c r="B38" s="6" t="n">
        <v>0</v>
      </c>
      <c r="C38" s="6" t="n">
        <v>-12750000</v>
      </c>
    </row>
    <row r="39" spans="1:3">
      <c r="A39" s="4" t="s">
        <v>155</v>
      </c>
      <c r="B39" s="6" t="n">
        <v>-176000</v>
      </c>
      <c r="C39" s="6" t="n">
        <v>0</v>
      </c>
    </row>
    <row r="40" spans="1:3">
      <c r="A40" s="4" t="s">
        <v>156</v>
      </c>
      <c r="B40" s="6" t="n">
        <v>2835000</v>
      </c>
      <c r="C40" s="6" t="n">
        <v>2166000</v>
      </c>
    </row>
    <row r="41" spans="1:3">
      <c r="A41" s="4" t="s">
        <v>157</v>
      </c>
      <c r="B41" s="6" t="n">
        <v>647000</v>
      </c>
      <c r="C41" s="6" t="n">
        <v>789000</v>
      </c>
    </row>
    <row r="42" spans="1:3">
      <c r="A42" s="4" t="s">
        <v>123</v>
      </c>
      <c r="B42" s="6" t="n">
        <v>-2217000</v>
      </c>
      <c r="C42" s="6" t="n">
        <v>-3309000</v>
      </c>
    </row>
    <row r="43" spans="1:3">
      <c r="A43" s="4" t="s">
        <v>158</v>
      </c>
      <c r="B43" s="6" t="n">
        <v>1089000</v>
      </c>
      <c r="C43" s="6" t="n">
        <v>132375000</v>
      </c>
    </row>
    <row r="44" spans="1:3">
      <c r="A44" s="4" t="s">
        <v>159</v>
      </c>
      <c r="B44" s="6" t="n">
        <v>12064000</v>
      </c>
      <c r="C44" s="6" t="n">
        <v>143772000</v>
      </c>
    </row>
    <row r="45" spans="1:3">
      <c r="A45" s="4" t="s">
        <v>160</v>
      </c>
      <c r="B45" s="6" t="n">
        <v>94808000</v>
      </c>
      <c r="C45" s="6" t="n">
        <v>36168000</v>
      </c>
    </row>
    <row r="46" spans="1:3">
      <c r="A46" s="4" t="s">
        <v>161</v>
      </c>
      <c r="B46" s="6" t="n">
        <v>106872000</v>
      </c>
      <c r="C46" s="6" t="n">
        <v>179940000</v>
      </c>
    </row>
    <row r="47" spans="1:3">
      <c r="A47" s="3" t="s">
        <v>162</v>
      </c>
    </row>
    <row r="48" spans="1:3">
      <c r="A48" s="4" t="s">
        <v>163</v>
      </c>
      <c r="B48" s="6" t="n">
        <v>959000</v>
      </c>
      <c r="C48" s="6" t="n">
        <v>43000</v>
      </c>
    </row>
    <row r="49" spans="1:3">
      <c r="A49" s="4" t="s">
        <v>164</v>
      </c>
      <c r="B49" s="6" t="n">
        <v>1300000</v>
      </c>
      <c r="C49" s="6" t="n">
        <v>662000</v>
      </c>
    </row>
    <row r="50" spans="1:3">
      <c r="A50" s="3" t="s">
        <v>165</v>
      </c>
    </row>
    <row r="51" spans="1:3">
      <c r="A51" s="4" t="s">
        <v>166</v>
      </c>
      <c r="B51" s="6" t="n">
        <v>0</v>
      </c>
      <c r="C51" s="6" t="n">
        <v>2523000</v>
      </c>
    </row>
    <row r="52" spans="1:3">
      <c r="A52" s="3" t="s">
        <v>167</v>
      </c>
    </row>
    <row r="53" spans="1:3">
      <c r="A53" s="4" t="s">
        <v>168</v>
      </c>
      <c r="B53" s="7" t="n">
        <v>646000</v>
      </c>
      <c r="C53" s="7" t="n">
        <v>10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FINANCIAL STATEMENT PRESENTATIO</vt:lpstr>
      <vt:lpstr>SUMMARY OF CERTAIN ACCOUNTING P</vt:lpstr>
      <vt:lpstr>NET LOSS PER SHARE</vt:lpstr>
      <vt:lpstr>INVESTMENTS</vt:lpstr>
      <vt:lpstr>ACCOUNTS RECEIVABLE AND CONCENT</vt:lpstr>
      <vt:lpstr>STOCK-BASED COMPENSATION</vt:lpstr>
      <vt:lpstr>INCOME TAXES</vt:lpstr>
      <vt:lpstr>COMMITMENTS AND CONTINGENCIES</vt:lpstr>
      <vt:lpstr>DERIVATIVES</vt:lpstr>
      <vt:lpstr>CONVERTIBLE NOTES</vt:lpstr>
      <vt:lpstr>SUMMARY OF CERTAIN ACCOUNTING18</vt:lpstr>
      <vt:lpstr>NET LOSS PER SHARE (Tables)</vt:lpstr>
      <vt:lpstr>INVESTMENTS (Tables)</vt:lpstr>
      <vt:lpstr>STOCK-BASED COMPENSATION (Table</vt:lpstr>
      <vt:lpstr>DERIVATIVES (Tables)</vt:lpstr>
      <vt:lpstr>CONVERTIBLE NOTES (Tables)</vt:lpstr>
      <vt:lpstr>SUMMARY OF CERTAIN ACCOUNTING24</vt:lpstr>
      <vt:lpstr>NET LOSS PER SHARE (Details)</vt:lpstr>
      <vt:lpstr>INVESTMENTS (Financial Assets M</vt:lpstr>
      <vt:lpstr>ACCOUNTS RECEIVABLE AND CONCE27</vt:lpstr>
      <vt:lpstr>STOCK-BASED COMPENSATION (Detai</vt:lpstr>
      <vt:lpstr>STOCK-BASED COMPENSATION (Alloc</vt:lpstr>
      <vt:lpstr>STOCK-BASED COMPENSATION (Sched</vt:lpstr>
      <vt:lpstr>STOCK-BASED COMPENSATION (Summa</vt:lpstr>
      <vt:lpstr>STOCK-BASED COMPENSATION (Sum32</vt:lpstr>
      <vt:lpstr>STOCK-BASED COMPENSATION (Sum33</vt:lpstr>
      <vt:lpstr>INCOME TAXES (Details)</vt:lpstr>
      <vt:lpstr>COMMITMENTS AND CONTINGENCIES (</vt:lpstr>
      <vt:lpstr>ACQUISITIONS (Fair Value Of The</vt:lpstr>
      <vt:lpstr>DERIVATIVES (Details)</vt:lpstr>
      <vt:lpstr>DERIVATIVES (Schedule Of Deriva</vt:lpstr>
      <vt:lpstr>CONVERTIBLE NOTES (Details)</vt:lpstr>
      <vt:lpstr>CONVERTIBLE NOTES (Schedule of </vt:lpstr>
      <vt:lpstr>CONVERTIBLE NOTES (Convertible </vt:lpstr>
      <vt:lpstr>CONVERTIBLE NOTES (Schedule o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02:47Z</dcterms:created>
  <dcterms:modified xmlns:dcterms="http://purl.org/dc/terms/" xmlns:xsi="http://www.w3.org/2001/XMLSchema-instance" xsi:type="dcterms:W3CDTF">2016-08-05T15:02:47Z</dcterms:modified>
  <dc:title xmlns:dc="http://purl.org/dc/elements/1.1/">Untitled</dc:title>
  <dc:description xmlns:dc="http://purl.org/dc/elements/1.1/"/>
  <dc:subject xmlns:dc="http://purl.org/dc/elements/1.1/"/>
  <cp:keywords/>
  <cp:category/>
</cp:coreProperties>
</file>